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porting Segments" sheetId="7" state="visible" r:id="rId7"/>
    <sheet xmlns:r="http://schemas.openxmlformats.org/officeDocument/2006/relationships" name="Inventories" sheetId="8" state="visible" r:id="rId8"/>
    <sheet xmlns:r="http://schemas.openxmlformats.org/officeDocument/2006/relationships" name="Prepaid Expenses and Other Asse" sheetId="9" state="visible" r:id="rId9"/>
    <sheet xmlns:r="http://schemas.openxmlformats.org/officeDocument/2006/relationships" name="Investment in Unconsolidated Su" sheetId="10" state="visible" r:id="rId10"/>
    <sheet xmlns:r="http://schemas.openxmlformats.org/officeDocument/2006/relationships" name="Accrued Expenses and Other Liab" sheetId="11" state="visible" r:id="rId11"/>
    <sheet xmlns:r="http://schemas.openxmlformats.org/officeDocument/2006/relationships" name="Warranties" sheetId="12" state="visible" r:id="rId12"/>
    <sheet xmlns:r="http://schemas.openxmlformats.org/officeDocument/2006/relationships" name="Notes Payable and Revolving Lin" sheetId="13" state="visible" r:id="rId13"/>
    <sheet xmlns:r="http://schemas.openxmlformats.org/officeDocument/2006/relationships" name="Interest" sheetId="14" state="visible" r:id="rId14"/>
    <sheet xmlns:r="http://schemas.openxmlformats.org/officeDocument/2006/relationships" name="Income Taxes" sheetId="15" state="visible" r:id="rId15"/>
    <sheet xmlns:r="http://schemas.openxmlformats.org/officeDocument/2006/relationships" name="Fair Value Disclosure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Disposition of Golf Course" sheetId="21" state="visible" r:id="rId21"/>
    <sheet xmlns:r="http://schemas.openxmlformats.org/officeDocument/2006/relationships" name="Supplemental Guarantor Informat" sheetId="22" state="visible" r:id="rId22"/>
    <sheet xmlns:r="http://schemas.openxmlformats.org/officeDocument/2006/relationships" name="Subsequent Events" sheetId="23" state="visible" r:id="rId23"/>
    <sheet xmlns:r="http://schemas.openxmlformats.org/officeDocument/2006/relationships" name="Basis of Presentation (Policy)" sheetId="24" state="visible" r:id="rId24"/>
    <sheet xmlns:r="http://schemas.openxmlformats.org/officeDocument/2006/relationships" name="Reporting Segments (Tables)" sheetId="25" state="visible" r:id="rId25"/>
    <sheet xmlns:r="http://schemas.openxmlformats.org/officeDocument/2006/relationships" name="Inventories (Tables)" sheetId="26" state="visible" r:id="rId26"/>
    <sheet xmlns:r="http://schemas.openxmlformats.org/officeDocument/2006/relationships" name="Prepaid Expenses and Other As27" sheetId="27" state="visible" r:id="rId27"/>
    <sheet xmlns:r="http://schemas.openxmlformats.org/officeDocument/2006/relationships" name="Accrued Expenses and Other Li28" sheetId="28" state="visible" r:id="rId28"/>
    <sheet xmlns:r="http://schemas.openxmlformats.org/officeDocument/2006/relationships" name="Warranties (Tables)" sheetId="29" state="visible" r:id="rId29"/>
    <sheet xmlns:r="http://schemas.openxmlformats.org/officeDocument/2006/relationships" name="Notes Payable and Revolving L30" sheetId="30" state="visible" r:id="rId30"/>
    <sheet xmlns:r="http://schemas.openxmlformats.org/officeDocument/2006/relationships" name="Interest (Tables)" sheetId="31" state="visible" r:id="rId31"/>
    <sheet xmlns:r="http://schemas.openxmlformats.org/officeDocument/2006/relationships" name="Fair Value Disclosure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Supplemental Guarantor Inform35" sheetId="35" state="visible" r:id="rId35"/>
    <sheet xmlns:r="http://schemas.openxmlformats.org/officeDocument/2006/relationships" name="Basis of Presentation (Narrativ" sheetId="36" state="visible" r:id="rId36"/>
    <sheet xmlns:r="http://schemas.openxmlformats.org/officeDocument/2006/relationships" name="Reporting Segments (Schedule Of" sheetId="37" state="visible" r:id="rId37"/>
    <sheet xmlns:r="http://schemas.openxmlformats.org/officeDocument/2006/relationships" name="Inventories (Schedule Of Invent" sheetId="38" state="visible" r:id="rId38"/>
    <sheet xmlns:r="http://schemas.openxmlformats.org/officeDocument/2006/relationships" name="Prepaid Expenses and Other As39" sheetId="39" state="visible" r:id="rId39"/>
    <sheet xmlns:r="http://schemas.openxmlformats.org/officeDocument/2006/relationships" name="Investment in Unconsolidated 40" sheetId="40" state="visible" r:id="rId40"/>
    <sheet xmlns:r="http://schemas.openxmlformats.org/officeDocument/2006/relationships" name="Accrued Expenses and Other Li41" sheetId="41" state="visible" r:id="rId41"/>
    <sheet xmlns:r="http://schemas.openxmlformats.org/officeDocument/2006/relationships" name="Warranties (Schedule Of Changes" sheetId="42" state="visible" r:id="rId42"/>
    <sheet xmlns:r="http://schemas.openxmlformats.org/officeDocument/2006/relationships" name="Notes Payable and Revolving L43" sheetId="43" state="visible" r:id="rId43"/>
    <sheet xmlns:r="http://schemas.openxmlformats.org/officeDocument/2006/relationships" name="Notes Payable and Revolving L44" sheetId="44" state="visible" r:id="rId44"/>
    <sheet xmlns:r="http://schemas.openxmlformats.org/officeDocument/2006/relationships" name="Interest (Schedule Of Capitaliz" sheetId="45" state="visible" r:id="rId45"/>
    <sheet xmlns:r="http://schemas.openxmlformats.org/officeDocument/2006/relationships" name="Income Taxes (Narrative) (Detai" sheetId="46" state="visible" r:id="rId46"/>
    <sheet xmlns:r="http://schemas.openxmlformats.org/officeDocument/2006/relationships" name="Fair Value Disclosures (Schedul" sheetId="47" state="visible" r:id="rId47"/>
    <sheet xmlns:r="http://schemas.openxmlformats.org/officeDocument/2006/relationships" name="Stock-Based Compensation (Narra" sheetId="48" state="visible" r:id="rId48"/>
    <sheet xmlns:r="http://schemas.openxmlformats.org/officeDocument/2006/relationships" name="Stock-Based Compensation (Summa" sheetId="49" state="visible" r:id="rId49"/>
    <sheet xmlns:r="http://schemas.openxmlformats.org/officeDocument/2006/relationships" name="Stockholders' Equity (Narrative" sheetId="50" state="visible" r:id="rId50"/>
    <sheet xmlns:r="http://schemas.openxmlformats.org/officeDocument/2006/relationships" name="Earnings Per Share (Narrative) " sheetId="51" state="visible" r:id="rId51"/>
    <sheet xmlns:r="http://schemas.openxmlformats.org/officeDocument/2006/relationships" name="Earnings Per Share (Schedule Of" sheetId="52" state="visible" r:id="rId52"/>
    <sheet xmlns:r="http://schemas.openxmlformats.org/officeDocument/2006/relationships" name="Commitments and Contingencies (" sheetId="53" state="visible" r:id="rId53"/>
    <sheet xmlns:r="http://schemas.openxmlformats.org/officeDocument/2006/relationships" name="Disposition of Golf Course (Nar" sheetId="54" state="visible" r:id="rId54"/>
    <sheet xmlns:r="http://schemas.openxmlformats.org/officeDocument/2006/relationships" name="Supplemental Guarantor Inform55" sheetId="55" state="visible" r:id="rId55"/>
    <sheet xmlns:r="http://schemas.openxmlformats.org/officeDocument/2006/relationships" name="Supplemental Guarantor Inform56" sheetId="56" state="visible" r:id="rId56"/>
    <sheet xmlns:r="http://schemas.openxmlformats.org/officeDocument/2006/relationships" name="Supplemental Guarantor Inform57" sheetId="57" state="visible" r:id="rId57"/>
    <sheet xmlns:r="http://schemas.openxmlformats.org/officeDocument/2006/relationships" name="Supplemental Guarantor Inform58" sheetId="58" state="visible" r:id="rId58"/>
    <sheet xmlns:r="http://schemas.openxmlformats.org/officeDocument/2006/relationships" name="Subsequent Events (Narrative) (" sheetId="59" state="visible" r:id="rId59"/>
  </sheets>
  <definedNames/>
  <calcPr calcId="124519" fullCalcOnLoad="1"/>
</workbook>
</file>

<file path=xl/sharedStrings.xml><?xml version="1.0" encoding="utf-8"?>
<sst xmlns="http://schemas.openxmlformats.org/spreadsheetml/2006/main" uniqueCount="468">
  <si>
    <t>Document and Entity Information - shares</t>
  </si>
  <si>
    <t>3 Months Ended</t>
  </si>
  <si>
    <t>Mar. 31, 2017</t>
  </si>
  <si>
    <t>Apr. 27, 2017</t>
  </si>
  <si>
    <t>Document And Entity Information [Abstract]</t>
  </si>
  <si>
    <t>Document Type</t>
  </si>
  <si>
    <t>10-Q</t>
  </si>
  <si>
    <t>Amendment Flag</t>
  </si>
  <si>
    <t>false</t>
  </si>
  <si>
    <t>Document Period End Date</t>
  </si>
  <si>
    <t>Mar. 31,
		2017</t>
  </si>
  <si>
    <t>Entity Registrant Name</t>
  </si>
  <si>
    <t>Century Communities, Inc.</t>
  </si>
  <si>
    <t>Entity Central Index Key</t>
  </si>
  <si>
    <t>Entity Filer Category</t>
  </si>
  <si>
    <t>Accelerated Filer</t>
  </si>
  <si>
    <t>Document Fiscal Year Focus</t>
  </si>
  <si>
    <t>Document Fiscal Period Focus</t>
  </si>
  <si>
    <t>Q1</t>
  </si>
  <si>
    <t>Current Fiscal Year End Date</t>
  </si>
  <si>
    <t>--12-31</t>
  </si>
  <si>
    <t>Trading Symbol</t>
  </si>
  <si>
    <t>ccs</t>
  </si>
  <si>
    <t>Entity Common Stock, Shares Outstanding</t>
  </si>
  <si>
    <t>Condensed Consolidated Balance Sheets - USD ($) $ in Thousands</t>
  </si>
  <si>
    <t>Dec. 31, 2016</t>
  </si>
  <si>
    <t>Assets</t>
  </si>
  <si>
    <t>Cash and cash equivalents</t>
  </si>
  <si>
    <t>Cash held in escrow</t>
  </si>
  <si>
    <t>Accounts receivable</t>
  </si>
  <si>
    <t>Inventories</t>
  </si>
  <si>
    <t>Prepaid expenses and other assets</t>
  </si>
  <si>
    <t>Property and equipment, net</t>
  </si>
  <si>
    <t>Investment in unconsolidated subsidiaries</t>
  </si>
  <si>
    <t>Amortizable intangible assets, net</t>
  </si>
  <si>
    <t>Goodwill</t>
  </si>
  <si>
    <t>Total Assets</t>
  </si>
  <si>
    <t>Liabilities:</t>
  </si>
  <si>
    <t>Accounts payable</t>
  </si>
  <si>
    <t>Accrued expenses and other liabilities</t>
  </si>
  <si>
    <t>Deferred tax liability, net</t>
  </si>
  <si>
    <t>Notes payable and revolving line of credit</t>
  </si>
  <si>
    <t>Total liabilities</t>
  </si>
  <si>
    <t>Stockholders' equity:</t>
  </si>
  <si>
    <t>Preferred Stock, $0.01 par value, 50,000,000 shares authorized, none outstanding</t>
  </si>
  <si>
    <t xml:space="preserve"> </t>
  </si>
  <si>
    <t>Common stock, $0.01 par value, 100,000,000 shares authorized, 22,291,222 and 21,620,544 shares issued and outstanding at March 31, 2017 and December 31, 2016, respectively</t>
  </si>
  <si>
    <t>Additional paid-in capital</t>
  </si>
  <si>
    <t>Retained earnings</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6</t>
  </si>
  <si>
    <t>Revenues</t>
  </si>
  <si>
    <t>Home sales revenues</t>
  </si>
  <si>
    <t>Land sales and other revenues</t>
  </si>
  <si>
    <t>Homebuilding revenues</t>
  </si>
  <si>
    <t>Financial services revenue</t>
  </si>
  <si>
    <t>Total revenues</t>
  </si>
  <si>
    <t>Homebuilding Cost of Revenues</t>
  </si>
  <si>
    <t>Cost of home sales revenues</t>
  </si>
  <si>
    <t>Costs of land sales and other revenues</t>
  </si>
  <si>
    <t>Homebuilding cost of revenues</t>
  </si>
  <si>
    <t>Financial services costs</t>
  </si>
  <si>
    <t>Selling, general, and administrative</t>
  </si>
  <si>
    <t>Equity in income of unconsolidated subsidiaries</t>
  </si>
  <si>
    <t>Other income (expense)</t>
  </si>
  <si>
    <t>Income before income tax expense</t>
  </si>
  <si>
    <t>Income tax expense</t>
  </si>
  <si>
    <t>Net income</t>
  </si>
  <si>
    <t>Earnings per share:</t>
  </si>
  <si>
    <t>Basic</t>
  </si>
  <si>
    <t>Diluted</t>
  </si>
  <si>
    <t>Weighted average common shares outstanding:</t>
  </si>
  <si>
    <t>Condensed Consolidated Statements of Cash Flows - USD ($) $ in Thousands</t>
  </si>
  <si>
    <t>Operating activities</t>
  </si>
  <si>
    <t>Adjustments to reconcile net income to net cash used in operating activities:</t>
  </si>
  <si>
    <t>Depreciation and amortization</t>
  </si>
  <si>
    <t>Stock-based compensation expense</t>
  </si>
  <si>
    <t>Deferred income taxes</t>
  </si>
  <si>
    <t>Distribution of income from unconsolidated subsidiaries</t>
  </si>
  <si>
    <t>Gain (loss) on disposition of assets</t>
  </si>
  <si>
    <t>Changes in assets and liabilities:</t>
  </si>
  <si>
    <t>Net cash used in operating activities</t>
  </si>
  <si>
    <t>Investing activities</t>
  </si>
  <si>
    <t>Purchases of property and equipment</t>
  </si>
  <si>
    <t>Proceeds from sale of assets</t>
  </si>
  <si>
    <t>Proceeds from secured note receivable</t>
  </si>
  <si>
    <t>Net cash used in investing activities</t>
  </si>
  <si>
    <t>Financing activities</t>
  </si>
  <si>
    <t>Borrowings under revolving credit facilities</t>
  </si>
  <si>
    <t>Payments on revolving credit facilities</t>
  </si>
  <si>
    <t>Proceeds from issuance of senior notes</t>
  </si>
  <si>
    <t>Principal payments on notes payable</t>
  </si>
  <si>
    <t>Debt issuance costs</t>
  </si>
  <si>
    <t>Net proceeds from issuances of common stock</t>
  </si>
  <si>
    <t>Repurchases of common stock upon vesting of restricted stock awards</t>
  </si>
  <si>
    <t>Repurchases of common stock under our stock repurchase program</t>
  </si>
  <si>
    <t>Net cash provided by financing activities</t>
  </si>
  <si>
    <t>Net decrease in cash and cash equivalents</t>
  </si>
  <si>
    <t>Cash and cash equivalents, Beginning of period</t>
  </si>
  <si>
    <t>Cash and cash equivalents, End of period</t>
  </si>
  <si>
    <t>Supplemental cash flow disclosure</t>
  </si>
  <si>
    <t>Cash paid for income taxes</t>
  </si>
  <si>
    <t>Basis of Presentation</t>
  </si>
  <si>
    <t>Basis of Presentation [Abstract]</t>
  </si>
  <si>
    <t xml:space="preserve">1. Basis of Presentation
Century Communities, Inc. (which we refer to as “we,” “CCS,” or the “Company”) is engaged in the development, design, construction, marketing and sale of single-family attached and detached homes in metropolitan areas in Colorado, Austin and San Antonio, Texas (which we refer to as “Central Texas”), Houston, Texas, Las Vegas, Nevada, Salt Lake City, Utah , Atlanta, Georgia, and Charlotte, North Carolina. In many of our projects, in addition to building homes, we are responsible for the entitlement and development of the underlying land. Our homebuilding operations are organized into the following seven operating segments based on the geographic markets in which we operate: Atlanta, Central Texas, Charlotte, Colorado, Houston, Nevada, and Utah. Additionally, our indirect wholly owned subsidiaries Inspire Home Loans Inc. and Parkway Title, LLC, which provide mortgage and title services to our home buyers, respectively, have been identified as our Financial Services operating segment.
The accompanying unaudited condensed consolidated financial statements of the Company have been prepared in accordance with U.S. generally accepted accounting principles (which we refer to as “GAAP”) for interim financial statements and pursuant to the rules and regulations of the U.S. Securities and Exchange Commission (which we refer to as the “SEC”). In the o 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6, which are included in our Annual Report on Form 10-K for the fiscal year ended December 31, 2016 that was filed with the SEC on February 15, 2017.
Principles of Consolidation
The consolidated financial statements include the accounts of the Company, as well as all subsidiaries in which we have a controlling interest, and variable interest entities for which the Company is deemed to be the primary beneficiary.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Reclassification
C ertain items on the March 31, 2016 Condensed Consolidated Statement of Operations have been reclassified to conform to our current presentation. We have included “Golf course and other revenue” with “Land sales and other revenues”; we have included “Cost of golf course and other revenue” with “Cost of land sales and other revenues”; and we have combined “Interest income,” “Interest expense,” Acquisition expense,” and “Gain on disposition of assets” into “Other income (expense)” in our current presentation.
Recently Issued Accounting Standards
In August 2015, the Financial Accounting Standards Board (which we refer to as “FASB”) issued ASU 2015-14, “Revenue from Contracts with Customers (Topic 606).” ASU 2015-14 defers the effective date of ASU No. 2014-09, “Revenue from Contracts with Customers (Topic 606)” and will be effective for the Company beginning on January 1, 2018, including interim reporting periods within that period. Early adoption is permitted as of annual reporting periods beginning after December 15, 2016. We plan to adopt ASU 2015-14 on January 1, 2018 under the modified retrospective approach. We plan to adopt ASU 2015-14 using the modified retrospective approach. We do not believe that there will be a material impact on the amount or timing in recording home sales revenues as a result of adopting ASU 2015-14. We will continue to evaluate the impact that the adoption of ASU 2015-14 will have on other aspects of our business and to our consolidated financial statements.
In February 2016, the FASB issued ASU 2016-02, “Leases (Topic 842).” ASU 2016-02 requires the recognition of lease assets and lease liabilities by lessees for those leases classified as operating leases under previous GAAP. ASU 2016-02 is effective for the Company beginning January 1, 2019 and interim periods within the annual periods. We are currently evaluating the impact ASU 2016-02 will have on our consolidated financial statements.
﻿
In March 2016, the FASB issued ASU 2016-09, “Compensation – Stock Compensation (Topic 718): Improvements to Employee Share-Based Payment Accounting.” ASU 2016-09 simplifies several aspects of the accounting for share-based payment transactions including income tax consequences, classification of awards as either equity or liabilities, and classification on the statement of cash flows. ASU 2016-09 is effective for the Company beginning January 1, 2017 and interim periods within the annual periods. We have adopted this standard and as a result have realized excess tax benefits of $0.8 million, which is included as a reduction to “Income tax expense” in our Condensed Consolidated Statements of Operations. Our calculation of earnings per share was also modified to reflect a change to exclude excess tax benefits from assumed proceeds in our computation of diluted shares outstanding under the treasury method. We have elected to continue to estimate forfeitures in recognizing the expense for our equity awards. Employee taxes paid by withholding shares on vesting of stock compensation are classified as a financing activity in our Condensed Consolidated Statement s of Cash Flows.
﻿
In August 2016, the FASB issued ASU 2016-15, “Statement of Cash Flows- Classification of Certain Cash Receipts and Cash Payments.” ASU 2016-15 consists of eight provisions that provide guidance on the classification of certain cash receipts and cash payments in the statement of cash flows. ASU 2016-15 is effective for annual reporting periods, and interim periods therein, beginning after December 15, 2017 . We are currently evaluating the impact ASU 2016-15 will have on our consolidated financial statements.
﻿
In January 2017, the FASB issued ASU 2017-04, “Intangibles – Goodwill and Other (Topic 350): Simplifying the Test for Goodwill Impairment.” ASU 2017-04 requires only a one-step quantitative impairment test, whereby a goodwill impairment loss will be measured as the excess of a reporting unit’s carrying amount over its fair value. It eliminates Set 2 of the current two-step goodwill impairment test. ASU 2017-04 is effective for annual reporting periods in fiscal years beginning after December 15, 2019. Early adoption is permitted for interim or annual goodwill impairment tests performed on testing dates after January 1, 2017. We currently do not plan to adopt ASU 2017-04 early and are currently evaluating the impact it will have on our consolidated financial statements.
﻿ </t>
  </si>
  <si>
    <t>Reporting Segments</t>
  </si>
  <si>
    <t>Reporting Segments [Abstract]</t>
  </si>
  <si>
    <t xml:space="preserve">2. Reporting Segments
Our homebuilding operations are organized into the following seven operating segments based on the geographic markets in which we operate: Atlanta, Central Texas, Charlotte, Colorado, Houston, Nevada , and Utah. We have also identified our Financial Services operations, which provide mortgage and title services to our homebuyers as an eighth reportable segment. Our Corporate operations are a nonoperating segment, as it serves to support our homebuilding operations through functions such as our executive, finance, treasury, human resources, and accounting departments. Our homebuilding reportable segments are engaged in the development, design, construction, marketing and sale of single-family attached and detached homes. Our chief operating decision makers, the Co-CEO’s of our Company, primarily rely on total revenue and income before income tax expense to determine segment profitability.
The following table summarizes total revenue and income before income tax expense by operating segment (in thousands):
﻿
﻿
﻿
﻿
﻿
Three Months Ended March 31,
﻿
2017
2016
﻿ Revenue:
﻿ Atlanta
$ 75,390
$ 64,522
﻿ Central Texas
26,728
29,124
﻿ Charlotte
—
—
﻿ Colorado
85,591
68,846
﻿ Houston
4,162
7,475
﻿ Nevada
34,501
14,129
﻿ Utah
1,944
—
﻿ Financial services
—
—
﻿ Corporate
—
—
﻿ Total revenue
$ 228,316
$ 184,096
﻿
﻿ Income (loss) before income tax expense:
﻿ Atlanta
$ 5,916
$ 5,250
﻿ Central Texas
2,698
2,176
﻿ Charlotte
(100)
—
﻿ Colorado
11,654
10,843
﻿ Houston
(867)
(794)
﻿ Nevada
3,702
867
﻿ Utah
(232)
—
﻿ Financial Services
(754)
—
﻿ Corporate
(9,966)
(5,913)
﻿ Total income before income tax expense
$ 12,051
$ 12,429
﻿
The following table summarizes total assets by operating segment (in thousands):
﻿
﻿
﻿
March 31,
December 31,
﻿
2017
2016
﻿ Atlanta
$ 269,766
$ 262,448
﻿ Central Texas
116,510
112,612
﻿ Charlotte
7,181
4,907
﻿ Colorado
288,369
293,467
﻿ Houston
32,970
25,780
﻿ Nevada
232,782
231,057
﻿ Utah
24,081
17,133
﻿ Financial Services
6,415
—
﻿ Corporate
47,952
60,124
﻿ Total assets
$ 1,026,026
$ 1,007,528
Corporate assets include certain cash and cash equivalents, our investment in unconsolidated subsidiaries, prepaid insurance, and deferred financing costs. </t>
  </si>
  <si>
    <t>Inventories [Abstract]</t>
  </si>
  <si>
    <t>﻿
3. Inventories
Inventories included the following (in thousands):
﻿
﻿
﻿
﻿
March 31,
December 31,
﻿
2017
2016
﻿ Homes under construction
$ 465,349
$ 455,454
﻿ Land and land development
387,010
373,496
﻿ Capitalized interest
31,713
28,935
﻿ Total inventories
$ 884,072
$ 857,885</t>
  </si>
  <si>
    <t>Prepaid Expenses and Other Assets</t>
  </si>
  <si>
    <t>Prepaid Expenses and Other Assets [Abstract]</t>
  </si>
  <si>
    <t>4. Prepaid Expenses and Other Assets
Prepaid expenses and other assets included the following (in thousands):
﻿
﻿
﻿
﻿
March 31,
December 31,
﻿
2017
2016
﻿ Prepaid insurance
$ 10,672
$ 12,236
﻿ Lot option and escrow deposits
12,634
12,320
﻿ Performance deposits
1,854
1,544
﻿ Deferred financing costs revolving line of credit, net
2,545
2,637
﻿ Restricted cash
1,851
1,505
﻿ Secured note receivable
2,825
2,850
﻿ Assets held for sale
5,840
5,857
﻿ Other
2,038
1,508
﻿ Total prepaid expenses and other assets
$ 40,259
$ 40,457</t>
  </si>
  <si>
    <t>Investment in Unconsolidated Subsidiaries</t>
  </si>
  <si>
    <t>Investment in Unconsolidated Subsidiaries [Abstract]</t>
  </si>
  <si>
    <t xml:space="preserve">5. Investment in Unconsolidated Subsidiaries
On November 1, 2016, we acquired a 50% ownership of WJH LLC (which we refer to as “WJH”), which is the successor to Wade Jurney Homes, Inc. and Wade Jurney of Florida, Inc., for $15.0 million, of which $1.0 million is held by the Company for potential indemnification claims for a period of eighteen months following the closing. WJH primarily targets first-time homebuyers in the Southeastern United States. As a result of the transaction, we own 50% of WJH and Wade Jurney Jr., an individual, owns the other 50% interest. Each party contributed an additional $3.0 million in capital to WJH upon its formation and we incurred $0.1 million in related acquisition costs. The Company and Wade Jurney Jr. share responsibility for all of WJH’s strategic decisions, with Wade Jurney Jr. continuing to manage the day-to-day operations under the existing operating model. Our investment in WJH is treated as an unconsolidated investment under the equity method of accounting.
﻿
As of March 31, 2017, our investment in WJH was $18.7 million and we recognized $1.3 million of equity in income of unconsolidated subsidiaries during the three months ended March 31, 2017. During the three months ended March 31, 2017, we received an operating distribution of $0.9 million from WJH.
﻿ </t>
  </si>
  <si>
    <t>Accrued Expenses and Other Liabilities</t>
  </si>
  <si>
    <t>Accrued Expenses and Other Liabilities [Abstract]</t>
  </si>
  <si>
    <t>﻿
6. Accrued Expenses and Other Liabilities
Accrued expenses and other liabilities included the following (in thousands):
﻿
﻿
﻿
﻿
March 31,
December 31,
﻿
2017
2016
﻿ Earnest money deposits
$ 9,495
$ 7,304
﻿ Warranty reserve
2,731
2,479
﻿ Accrued compensation costs
6,874
12,603
﻿ Land development and home construction accruals
36,855
31,486
﻿ Accrued interest
10,294
3,039
﻿ Income taxes payable
2,406
783
﻿ Liabilities related to assets held for sale
245
193
﻿ Other
3,983
4,427
﻿ Total accrued expenses and other liabilities
$ 72,883
$ 62,314
﻿</t>
  </si>
  <si>
    <t>Warranties</t>
  </si>
  <si>
    <t>Warranties [Abstract]</t>
  </si>
  <si>
    <t>7. Warranties
﻿
Estimated future direct warranty costs are accrued and charged to cost of home sales revenues in the period when the related home sales revenues are recognized. Amounts accrued, which are included in accrued expenses and other liabilities on the consolidated balance sheets, are based upon historical experience rates. We subsequently assess the adequacy of our warranty accrual on a quarterly basis through an internal model that incorporates historical payment trends and adjust the amounts recorded if necessary. Based on favorable warranty payment trends relative to our estimates at the time of home closing, we reduced our warranty reserve by $0.3 million during the three months ended March 31, 2017 , which is included as a reduction to cost of homes sales revenues on our consolidated statement of operations.
The following table summarizes the changes in our warranty accrual (in thousands):
﻿
﻿
﻿
Three Months Ended March 31,
﻿
2017
2016
﻿ Beginning balance
$ 2,479
$ 2,622
﻿ Warranty expense provisions
878
570
﻿ Payments
(370)
(265)
﻿ Warranty adjustment
(256)
(385)
﻿ Ending balance
$ 2,731
$ 2,542</t>
  </si>
  <si>
    <t>Notes Payable and Revolving Line of Credit</t>
  </si>
  <si>
    <t>Notes Payable and Revolving Line of Credit [Abstract]</t>
  </si>
  <si>
    <t xml:space="preserve">8. Notes Payable and Revolving Line of Credit
Notes payable and revolving line of credit included the following (in thousands):
﻿
﻿
﻿
March 31,
December 31,
﻿
2017
2016
﻿ 6.875% senior notes
$ 378,531
$ 253,089
﻿ Revolving line of credit
65,000
195,000
﻿ Insurance premium notes
4,417
5,999
﻿ Total notes payable and revolving line of credit
$ 447,948
$ 454,088
﻿
﻿
﻿
6.875% senior notes
In May 2014, we completed a private offering of $200.0 million in aggregate principal amount of senior unsecured notes due 2022 (which we refer to as the “Initial Senior Notes”) in reliance on Rule 144A and Regulation S under the Securities Act of 1933, as amended (which we refer to as the “Securities Act”). The Initial Senior Notes were issued at a price equal to 99.239% of their principal amount, and we received net proceeds of approximately $193.3 million. In February 2015, we completed an offer to exchange $200.0 million in aggregate principal amount of our 6.875% senior notes due 2022 , which are registered under the Securities Act (which we refer to as the “Initial Exchange Notes”), for all of the Initial Senior Notes. The terms of the Initial Exchange Notes are identical in all material respects to the Initial Senior Notes, except that the Initial Exchange Notes are registered under the Securities Act and the transfer restrictions, registration rights, and additional interest provisions applicable to the Initial Senior Notes do not apply to the Initial Exchange Notes.
In April 2015, we completed a private offering of an additional $60 million in aggregate principal amount of our 6.875% senior notes due 2022 (which we refer to as the “April 2015 Senior Notes”) in reliance on Rule 144A and Regulation S under the Securities Act. The April 2015 Senior Notes were issued at a price equal to 98.26% of their principal amount, and we received net proceeds of approximately $58.5 million. The April 2015 Senior Notes are additional notes issued under the indenture pursuant to which the Initial Exchange Notes were issued. In October 2015, we completed an offer to exchange $60.0 million in aggregate principal amount of our 6.875% senior notes due 2022 , which are registered under the Securities Act (which we refer to as the “October 2015 Exchange Notes”), for all of the April 2015 Senior Notes. The terms of the October 2015 Exchange Notes are identical in all material respects to the April 2015 Senior Notes, except that the October 2015 Exchange Notes are registered under the Securities Act and the transfer restrictions, registration rights, and additional interest provisions applicable to the April 2015 Senior Notes do not apply to the October 2015 Exchange Notes.
In January 2017, we completed a private offering of an additional $125 million in aggregate principal amount of our 6.875% senior notes due 2022 (which we refer to as the “January 2017 Senior Notes”) in reliance on Rule 144A and Regulation S under the Securities Act. The January 2017 Senior Notes are additional notes issued under the Indenture pursuant to which the Initial Exchange Notes and the October 2015 Exchange Notes (collectively, the “Existing Notes”) were issued. The January 2017 Senior Notes and the Existing Notes will be treated as a single series of notes under the Indenture, and will vote as a single class of notes for all matters submitted to a vote of holders under the Indenture.
The January 2017 Senior Notes and the Existing Notes are unsecured senior obligations which are guaranteed on an unsecured senior basis by certain of our current and future subsidiaries. The January 2017 Senior Notes and the Existing Notes contain certain restrictive covenants on issuing future secured debt and other transactions. The aggregate principal balance of the January 2017 Senior Notes and Existing Notes is due May 2022 , with interest only payments due semi-annually in May and November of each year.
Revolving line of credit
On October 21, 2014, we entered into a credit agreement with Texas Capital Bank, National Association, as Administrative Agent and L/C Issuer, and the lenders from time to time party thereto (which, as modified as described below, we refer to as the “Credit Agreement”). The Credit Agreement provided us with a revolving line of credit of up to $120 million (which, as modified as described below, we refer to as the “Revolving Credit Facility”).
Under the terms of the Credit Agreement, we were entitled to request an increase in the size of the Revolving Credit Facility by an amount not exceeding $80 million. If the existing lenders elect not to provide the full amount of a requested increase, we may invite one or more other lender(s) to become a party to the Credit Agreement, subject to the approval of the Administrative Agent and L/C Issuer. The Credit Agreement includes a letter of credit sublimit of $20 million. The obligations under the Revolving Credit Facility were guaranteed by certain of our subsidiaries.
On July 31, 2015, we entered into a First Modification Agreement with Texas Capital Bank, National Association, as Administrative Agent, the lenders party thereto, and our subsidiary guarantors party thereto, which modified the Credit Agreement. The First Modification Agreement, among other things, (i) increased the Revolving Credit Facility from $120 million to $200 million, (ii) extended the maturity date of the Revolving Credit Facility from October 21, 2017 to October 21, 2018 , (iii) admitted Bank of America, N.A. as a new lender under the Revolving Credit Facility, and ( iv) increased the amount of the increase in the size of the Revolving Credit Facility that we had the option to request, from time to time, from an amount not exceeding $80 million to an amount not exceeding $100 million, subject to the terms and conditions of the First Modification Agreement and the Credit Agreement.
On December 22, 2015, we entered into a Second Modification Agreement with Texas Capital Bank, National Association, as Administrative Agent, the lenders party thereto, and our subsidiary guarantors party thereto, which further modified the Credit Agreement. The Second Modification Agreement, among other things, (i) increased the Revolving Credit Facility from $200 million to $300 million, and (ii) admitted Compass Bank, an Alabama Banking Corporation, and U.S. Bank National Association as new lenders under the Revolving Credit Facility.
On August 19, 2016, we entered into a Third Modification Agreement with Texas Capital Bank, National Association, as Administrative Agent, the lenders party thereto, and our subsidiary guarantors party thereto, which further modified the Credit Agreement. The Third Modification Agreement, among other things, (i) increased the Revolving Credit Facility from $300 million to $380 million through our exercise of $80 million of the accordion feature of the Credit Agreement, (ii) admitted Citibank, N.A. and Flagstar Bank, FSB as new lenders under the Revolving Credit Facility, (iii) increased certain lenders’ respective commitments to the Revolving Credit Facility, and (iv) extended the term of the Revolving Credit Facility by one year to mature on October 21, 2019 .
On February 24, 2017, we entered into a Commitment Increase Agreement with Texas Capital Bank, National Association, as Administrative Agent, Flagstar Bank, FSB (“Flagstar”), and our subsidiary guarantors party thereto. The Commitment Increase Agreement supplements the Credit Agreement, and (i) increased the Revolving Credit Facility from $380 million to $400 million through our exercise of the remaining $20 million of the accordion feature of the Credit Agreement, and (ii) increased Flagstar’s commitment to the Credit Facility.
Unless terminated earlier, the principal amount under the Revolving Credit Facility, together with all accrued unpaid interest and other amounts owing thereunder, if any, will be payable in full on October 21, 2019, the maturity date of the Revolving Credit Facility. Borrowings under the Revolving Credit Facility bear interest at a floating rate equal to the London Interbank Offered Rate plus an applicable margin between 2.75% and 3.25% per annum, or, in the Administrative Agent’s discretion, a base rate plus an applicable margin between 1.75% and 2.25% per annum. The “applicable margins” described above are determined by a schedule based on our leverage ratio, as defined in the Credit Agreement. The Credit Agreement also provides for fronting fees and letter of credit fees payable to the L/C Issuer and commitment fees payable to the Administrative Agent equal to 0.20% of the unused portion of the Revolving Credit Facility.
The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The Credit Agreement also requires us to maintain (i) a leverage ratio of not more than 1.50 to 1.0 as of the last day of any fiscal quarter, based upon our and our subsidiaries’ (on a consolidated basis) ratio of debt to tangible net worth, (ii) an interest coverage ratio of not less than 1.50 to 1.0 for any four fiscal quarter period, based upon our and our subsidiaries’ (on a consolidated basis) ratio of EBITDA to cash interest expense, (iii) a consolidated tangible net worth of not less than the sum of $250 million, plus 50% of the net proceeds of any issuances of equity interests by us and the guarantors of the Revolving Credit Facility, plus 50% of the amount of our and our subsidiaries’ consolidated net income, (iv) liquidity of not less than $25 million, and (v) a risk asset ratio of not more than 1.25 to 1.0 , based upon the ratio of the book value of all risk assets owned by us and our subsidiaries to our tangible net worth. As of March 31, 2017, we were in compliance with all covenants under the Credit Agreement.
As of March 31, 2017, we had $65.0 million outstanding under the Credit Agreement.
Other financing obligations
As of March 31, 2017, we had one insurance premium note with an outstanding balance of $4.4 million, which matures in December 2017 and bears interest at a rate of 3.88% . During the three months ended March 31, 2017, we repaid one insurance premium note with an outstanding balance of $0.1 million. As of December 31, 2016, we had an aggregate of $6.0 million of outstanding insurance premium notes. </t>
  </si>
  <si>
    <t>Interest</t>
  </si>
  <si>
    <t>Interest [Abstract]</t>
  </si>
  <si>
    <t xml:space="preserve">9. Interest
Interest is capitalized to inventories while the related communities are being actively developed and until homes are completed. As our qualifying assets exceeded our outstanding debt during the three months ended March 31, 2017 and 2016, we capitalized all interest costs incurred during these periods, except for interest incurred on capital leases of equipment related to our golf course operations.
Our interest costs are as follows (in thousands):
﻿
﻿
﻿
Three Months Ended March 31,
﻿
2017
2016
﻿ Interest capitalized beginning of period
$ 28,935
$ 21,533
﻿ Interest capitalized during period
7,734
6,380
﻿ Less: capitalized interest in cost of sales
(4,956)
(3,067)
﻿ Interest capitalized end of period
$ 31,713
$ 24,846
﻿ </t>
  </si>
  <si>
    <t>Income Taxes</t>
  </si>
  <si>
    <t>Income Taxes [Abstract]</t>
  </si>
  <si>
    <t xml:space="preserve">10 . Income Taxes
﻿
At the end of each interim period we are required to estimate our annual effective tax rate for the fiscal year, and to use that rate to provide for income taxes for the current year-to-date reporting period. Our 2017 estimated annual effective tax rate of 34.4% is driven by our blended federal and state statutory rate of 37.4% , which is partially offset by estimated benefits of 3.0% primarily from additional deductions for tax related to domestic production activities. During the three months ended March 31, 2017, we also recorded a discrete item for excess tax benefits related to share based awards that vested in the first quarter of 2017, which benefited our effective tax rate by 6.7% .
﻿
For the three months ended March 31, 2017 and 2016, we recorded income tax expense of $3.3 million and $4.4 million, respectively.
﻿ </t>
  </si>
  <si>
    <t>Fair Value Disclosures</t>
  </si>
  <si>
    <t>Fair Value Disclosures [Abstract]</t>
  </si>
  <si>
    <t xml:space="preserve">11. Fair Value Disclosures
Accounting Standards Codification Topic 820, Fair Value Measurement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in thousands):
﻿
﻿
﻿
March 31, 2017
December 31, 2016
﻿
Hierarchy
Carrying
Fair Value
Carrying
Fair Value
﻿ Secured note receivable (1)
Level 2
$ 2,825
$ 2,807
$ 2,850
$ 2,828
﻿
﻿ 6.875% senior notes (2)
Level 2
$ 378,531
$ 391,821
$ 253,089
$ 260,090
﻿ Revolving line of credit (3)
Level 2
65,000
65,000
195,000
195,000
﻿ Insurance premium notes (3)
Level 2
4,417
4,417
5,999
5,999
﻿ Total notes payable and revolving line of credit
$ 447,948
$ 461,238
$ 454,088
$ 461,089
(1)
The estimated fair value of the secured note received in connection with the disposition of the golf course in our Tuscany community in our Nevada operating segment as of March 31, 2017 and December 31, 2016 was based on a cash flow model discounted at market interest rates that considered the underlying risks of the note.
(2)
Estimated fair value of the Senior Notes at March 31, 2017 and December 31, 2016 incorporated recent trading activity in inactive markets.
(3)
Carrying amount approximates fair value due to short-term nature and interest rate terms.
The carrying amount of cash and cash equivalents approximates fair value. Non-financial assets and liabilities include items such as inventory and long-lived assets that are measured at fair value when acquired and resulting from impairment, if deemed necessary. </t>
  </si>
  <si>
    <t>Stock-Based Compensation</t>
  </si>
  <si>
    <t>Stock-Based Compensation [Abstract]</t>
  </si>
  <si>
    <t xml:space="preserve">12. Stock-Based Compensation
During the three months ended March 31, 2017, we granted 0.2 million shares of restricted stock units with a weighted average grant date fair value of $22.96 per share. Such restricted stock units vest over a one or three year period from the grant date.
A summary of our outstanding awards of restricted common stock and restricted stock units are as follows (in thousands, except years):
﻿
﻿
﻿
As of March 31, 2017
﻿
Restricted Stock Awards
Restricted Stock Units
Total
﻿ Unvested awards/units
222
537
759
﻿ Unrecognized compensation cost
$ 2,259
$ 8,028
$ 10,287
﻿ Period to recognize compensation cost
0.8 years
2.0 years
1.7 years (average)
During the three months ended March 31, 2017 and 2016 , we recognized stock-based compensation, of $1. 9 million and $ 1. 7 million, respectively. Stock-based compensation expense is included in selling, general, and administrative on our consolidated statements of operations. </t>
  </si>
  <si>
    <t>Stockholders' Equity</t>
  </si>
  <si>
    <t>Stockholders' Equity [Abstract]</t>
  </si>
  <si>
    <t xml:space="preserve">13. Stockholders’ Equity
Our authorized capital stock consists of 100.0 million shares of common stock, par value $ 0.01 per share, and 50.0 million shares of preferred stock, par value $ 0.01 per share. As of March 31, 201 7 and December 31, 201 6 , there were 22.3 million and 21.6 million shares of common stock issued and outstanding, respectively, inclusive of the restricted common stock issued .
We issued 0.2 million shares of common stock related to the vesting of restricted stock awards during the three months ended March 31, 2017. We had reserved a total of 1.8 million shares of our common stock for issuance under our First Amended &amp; Restated 2013 Long-Term Incentive Plan, of which, 0.5 million shares remain available for issuance as of March 31, 2017.
On November 7, 2016, we entered into a Distribution Agreement (which we refer to as the “Distribution Agreement”) with J.P. Morgan Securities LLC, Merrill Lynch, Pierce, Fenner &amp; Smith Incorporated, and Citigroup Global Markets Inc. (which we refer to collectively as the “Sales Agents”), relating to our common stock. Under the Distribution Agreement we are authorized to offer and sell shares of our common stock having an aggregate offering price of up to $50.0 million from time to time through any of our Sales Agents in “at the market” offerings. During the three months ended March 31, 2017, we sold and issued 0.6 million shares of our common stock under the Distribution Agreement, which provided net proceeds to us of $ 15.0 million. </t>
  </si>
  <si>
    <t>Earnings Per Share</t>
  </si>
  <si>
    <t>Earnings Per Share [Abstract]</t>
  </si>
  <si>
    <t xml:space="preserve">14. Earnings Per Share
We use the two-class method of calculating earnings per share (which we refer to as “EPS”) as our non-vested restricted stock awards have non-forfeitable rights to dividends and, accordingly, represent a participating security.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We use the treasury stock method to calculate the dilutive effect of our restricted stock units as the restricted stock units do not have participating rights.
The following table sets forth the computation of basic and diluted EPS for the three months ended March 31, 2017 and 2016 (in thousands, except share and per share information):
﻿
﻿
Three Months Ended
﻿
March 31,
﻿
2017
2016
﻿ Numerator
﻿ Net income
$ 8,799
$ 7,983
﻿ Less: Undistributed earnings allocated to participating securities
(117)
(232)
﻿ Net income allocable to common stockholders
$ 8,682
$ 7,751
﻿ Denominator
﻿ Weighted average common shares outstanding - basic
21,512,289
20,626,451
﻿ Dilutive effect of restricted stock units
210,251
18,796
﻿ Weighted average common shares outstanding - diluted
21,722,540
20,645,247
﻿ Earnings per share:
﻿ Basic
$ 0.40
$ 0.38
﻿ Diluted
$ 0.40
$ 0.38
﻿
We have excluded from diluted earnings per share the common unit equivalents related to 500 restricted stock units for the three months ended March 31, 2017, because their effect would be anti-dilutive. </t>
  </si>
  <si>
    <t>Commitments and Contingencies</t>
  </si>
  <si>
    <t>Commitments and Contingencies [Abstract]</t>
  </si>
  <si>
    <t xml:space="preserve">15. Commitments and Contingencies
Letters of Credit and Performance Bonds
In the normal course of business, the Company posts letters of credit and performance bonds related to our land development performance obligations with local municipalities. As of March 31, 2017 and December 31, 2016 , we had $ 69.8 million and $ 70.1 million, respectively, in letters of credit and performance bonds issued and outstanding.
Litigation
The Company is subject to claims and lawsuits that arise primarily in the ordinary course of business, which consist primarily of construction defect claims. It is the opinion of our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on our consolidated statements of operations for our estimated loss.
We do not believe that the ultimate resolution of any claims and lawsuits will have a material adverse effect upon our consolidated financial position, results of operations, or cash flow.
﻿ </t>
  </si>
  <si>
    <t>Disposition of Golf Course</t>
  </si>
  <si>
    <t>Disposition of Golf Course [Abstract]</t>
  </si>
  <si>
    <t xml:space="preserve">16. Disposition of Golf Course
We are currently marketing the golf course in our Rhodes Ranch golf community in our Nevada operating segment for sale and we believe the disposition is probable within one year. Accordingly, the assets and liabilities have continued to be classified as held for sale and presented in prepaid expenses and other assets and accrued expenses and other liabilities on our consolidated balance sheet as of March 31, 2017. </t>
  </si>
  <si>
    <t>Supplemental Guarantor Information</t>
  </si>
  <si>
    <t>Supplemental Guarantor Information [Abstract]</t>
  </si>
  <si>
    <t>17. Supplemental Guarantor Information
In May 2014, we completed a private offering of $200.0 million in aggregate principal amount of our 6.875% senior notes due 2022 (which we refer to as the “Initial Senior Notes”). In February 2015, we completed an offer to exchange $200.0 million in aggregate principal amount of our 6.875% senior notes due 2022, which are registered under the Securities Act (which we refer to as the “Initial Exchange Notes”), for all of the Initial Senior Notes sold and issued in the May 2014 private offering. The terms of the Initial Exchange Notes are identical in all material respects to the Initial Senior Notes, except that the Initial Exchange Notes are registered under the Securities Act and the transfer restrictions, registration rights, and additional interest provisions applicable to the Initial Senior Notes do not apply to the Initial Exchange Notes.
In April 2015, we completed a private offering of an additional $60 million in aggregate principal amount of our 6.875% senior notes due 2022 (which we refer to as the “April 2015 Senior Notes”). In October 2015, we completed an offer to exchange $60.0 million in aggregate principal amount of our 6.875% senior notes due 2022, which are registered under the Securities Act (which we refer to as the “October 2015 Exchange Notes”), for all of the April 2015 Senior Notes. The terms of the October 2015 Exchange Notes are identical in all material respects to the April 2015 Senior Notes, except that the October 2015 Exchange Notes are registered under the Securities Act and the transfer restrictions, registration rights, and additional interest provisions applicable to the April 2015 Senior Notes do not apply to the October 2015 Exchange Notes.
In January 2017, we completed a private offering of an additional $125 million in aggregate principal amount of our 6.875% senior notes due 2022 (which we refer to as the “January 2017 Senior Notes”) in reliance on Rule 144A and Regulation S under the Securities Act. The January 2017 Senior Notes are additional notes issued under the Indenture pursuant to which the Initial Exchange Notes and the October 2015 Exchange Notes (collectively, the “Existing Notes”) were issued. The January 2017 Senior Notes and the Existing Notes will be treated as a single series of notes under the Indenture, and will vote as a single class of notes for all matters submitted to a vote of holders under the Indenture.
The January 2017 Senior Notes and the Existing Notes are our unsecured senior obligations, and are fully and unconditionally guaranteed on an unsecured basis, jointly and severally, by substantially all of our direct and indirect wholly-owned operating subsidiaries (which we refer to as “Guarantors”).
The Indenture governing the January 2017 Senior Notes and the Existing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Indenture), which sale, transfer, exchange or other disposition does not constitute an “Asset Sale” (as defined in the Indenture) or is made in compliance with applicable provisions of the Indenture; (2) upon any sale, transfer, exchange or other disposition (by merger, consolidation or otherwise) of all of the assets of such Guarantor, which sale, transfer, exchange or other disposition does not constitute an Asset Sale or is made in compliance with applicable provisions of the Indenture; provided, that after such sale, transfer, exchange or other disposition, such Guarantor is an “Immaterial Subsidiary” (as defined in the Indenture); (3)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Indenture; provided that if such Guarantor has incurred any indebtedness in reliance on its status as a Guarantor in compliance with applicable provisions of the Indenture, such Guarantor’s obligations under such indebtedness, as the case may be, so incurred are satisfied in full and discharged or are otherwise permitted to be incurred by a Restricted Subsidiary (other than a Guarantor) in compliance with applicable provisions of the Indenture; (4) upon the designation of such Guarantor as an “Unrestricted Subsidiary” (as defined in the Indenture), in accordance with the Indenture; (5) if the Company exercises its legal defeasance option or covenant defeasance option under the Indenture or if the obligations of the Company and the Guarantors are discharged in compliance with applicable provisions of the Indenture, upon such exercise or discharge; or (6) in connection with the dissolution of such Guarantor under applicable law in accordance with the Indenture.
As the guarantees were made in connection with the February 2015 exchange offer for the Initial Exchange Notes, the October 2015 exchange offer for the October 2015 Exchange Notes, and the issuance of the January 2017 Senior Notes, the Guarantors’ condensed financial information is presented as if the guarantees existed during the periods presented. If any Guarantors are released from the guarantees in future periods, the changes are reflected prospectively.
We have determined that separate, full financial statements of the Guarantors would not be material to investors and, accordingly, supplemental financial information is presented below:
﻿
﻿
﻿
﻿
Supplemental Condensed Consolidated Balance Sheet
﻿
As of March 31, 2017 ( in thousands )
﻿
Guarantor
Non Guarantor
Elimination
Consolidated
﻿
CCS
Subsidiaries
Subsidiaries
Entries
CCS
﻿ Assets
﻿ Cash and cash equivalents
$ 12,972
$ 4,590
$ 5,903
$
—
$ 23,465
﻿ Cash held in escrow
—
17,216
—
—
17,216
﻿ Accounts receivable
115
6,781
141
—
7,037
﻿ Investment in consolidated subsidiaries
912,505
—
—
(912,505)
—
﻿ Inventories
—
884,072
—
—
884,072
﻿ Prepaid expenses and other assets
12,759
27,277
223
—
40,259
﻿ Property and equipment, net
1,647
9,569
149
—
11,365
﻿ Investment in unconsolidated subsidiaries
18,680
—
—
—
18,680
﻿ Amortizable intangible assets, net
—
2,567
—
—
2,567
﻿ Goodwill
—
21,365
—
—
21,365
﻿ Total assets
$ 958,678
$ 973,437
$ 6,416
$ (912,505)
$ 1,026,026
﻿ Liabilities and stockholders’ equity
﻿ Liabilities:
﻿ Accounts payable
$ (24)
$ 8,283
$ 21
$
—
$ 8,280
﻿ Accrued expenses and other liabilities
18,256
54,561
66
—
72,883
﻿ Deferred tax liability
450
—
—
—
450
﻿ Notes payable and revolving line of credit
443,531
4,417
—
—
447,948
﻿ Total liabilities
462,213
67,261
87
—
529,561
﻿ Stockholders’ equity:
496,465
906,176
6,329
(912,505)
496,465
﻿ Total liabilities and stockholders’ equity
$ 958,678
$ 973,437
$ 6,416
$ (912,505)
$ 1,026,026
﻿
﻿
﻿
Supplemental Condensed Consolidated Balance Sheet
﻿
As of December 31, 2016 ( in thousands )
﻿
Guarantor
Non Guarantor
Elimination
Consolidated
﻿
CCS
Subsidiaries
Subsidiaries
Entries
CCS
Assets
﻿ Cash and cash equivalents
$ 14,637
$ 8,646
$ 6,167
$
—
$ 29,450
﻿ Cash held in escrow
—
20,044
—
—
20,044
﻿ Accounts receivable
2,980
2,749
—
—
5,729
﻿ Investment in consolidated subsidiaries
884,665
—
—
(884,665)
—
﻿ Inventories
—
857,885
—
—
857,885
﻿ Prepaid expenses and other assets
14,628
25,662
167
—
40,457
﻿ Property and equipment, net
1,166
10,224
22
—
11,412
﻿ Investment in unconsolidated subsidiaries
18,275
—
18,275
﻿ Amortizable intangible assets, net
—
2,911
—
—
2,911
﻿ Goodwill
—
21,365
—
—
21,365
﻿ Total assets
$ 936,351
$ 949,486
$ 6,356
$ (884,665)
$ 1,007,528
Liabilities and stockholders’ equity
Liabilities:
﻿ Accounts payable
$ 257
$ 15,575
$ (124)
$
—
$ 15,708
﻿ Accrued expenses and other liabilities
12,587
49,697
30
—
62,314
﻿ Deferred tax liability
1,782
—
—
—
1,782
﻿ Notes payable and revolving line of credit
448,089
5,999
—
—
454,088
﻿ Total liabilities
462,715
71,271
(94)
—
533,892
﻿ Stockholders’ equity:
473,636
878,215
6,450
(884,665)
473,636
﻿ Total liabilities and stockholders’ equity
$ 936,351
$ 949,486
$ 6,356
$ (884,665)
$ 1,007,528
﻿
﻿
﻿
﻿
﻿
﻿
﻿
Supplemental Condensed Consolidated Statement of Operations
﻿
For the Three Months Ended March 31, 2017 ( in thousands )
﻿
Guarantor
Non Guarantor
Elimination
Consolidated
﻿
CCS
Subsidiaries
Subsidiaries
Entries
CCS
﻿ Revenues
﻿ Homebuilding revenues
﻿ Home sales revenues
$
—
$ 226,420
$
—
$
—
$ 226,420
﻿ Land sales and other revenues
—
1,896
241
(241)
1,896
﻿
—
228,316
241
(241)
228,316
﻿ Financial services revenue
﻿ Total revenues
—
228,316
241
(241)
228,316
﻿ Homebuilding cost of revenues
﻿ Cost of homes sales revenues
—
(182,324)
—
—
(182,324)
﻿ Cost of land sales and other revenues
—
(1,144)
—
—
(1,144)
﻿
—
(183,468)
—
—
(183,468)
﻿ Financial services costs
—
—
(754)
—
(754)
﻿ Selling, general and administrative
(9,948)
(23,264)
—
—
(33,212)
﻿ Equity in earnings from consolidated subsidiaries
13,541
—
—
(13,541)
—
﻿ Equity in income from unconsolidated subsidiaries
1,255
—
—
—
1,255
﻿ Other income (expense)
(474)
351
37
—
(86)
﻿ Income before income tax expense
4,374
21,935
(476)
(13,782)
12,051
﻿ Income tax expense
4,425
(7,677)
—
—
(3,252)
﻿ Net income
$ 8,799
$ 14,258
$ (476)
$ (13,782)
$ 8,799
﻿
﻿
﻿
﻿
﻿
Supplemental Condensed Consolidated Statement of Operations
﻿
For the Three Months Ended March 31, 2016 ( in thousands )
﻿
﻿
Guarantor
Non Guarantor
Elimination
Consolidated
﻿
CCS
Subsidiaries
Subsidiaries
Entries
CCS
﻿ Revenues
﻿ Homebuilding revenues
﻿ Home sales revenues
$
—
$ 181,081
$
—
$
—
$ 181,081
﻿ Land sales and other revenues
—
3,015
—
—
3,015
﻿
—
184,096
—
—
184,096
﻿ Financial services revenue
—
—
—
—
—
﻿ Total revenues
—
184,096
—
—
184,096
﻿ Homebuilding cost of revenues
﻿ Cost of homes sales revenues
—
(144,353)
—
—
(144,353)
﻿ Cost of land sales and other revenues
—
(2,542)
—
—
(2,542)
﻿
—
(146,895)
—
—
(146,895)
﻿ Financial services costs
—
—
—
—
—
﻿ Selling, general and administrative
(5,392)
(19,793)
—
—
(25,185)
﻿ Equity in earnings from consolidated subsidiaries
11,689
—
—
(11,689)
—
﻿ Other income (expense)
(162)
575
—
—
413
﻿ Income before income tax expense
6,135
17,983
—
(11,689)
12,429
﻿ Income tax expense
1,848
(6,294)
—
—
(4,446)
﻿ Net income
$ 7,983
$ 11,689
$
—
$ (11,689)
$ 7,983
﻿
﻿
﻿
﻿
﻿
﻿
﻿
﻿
﻿
Supplemental Condensed Consolidated Statement of Cash Flows
﻿
For the Three Months Ended March 31, 2017 ( in thousands )
﻿
Guarantor
Non Guarantor
Elimination
Consolidated
﻿
CCS
Subsidiaries
Subsidiaries
Entries
CCS
﻿ Net cash provided by/(used in) operating activities
$ (2,141)
$ (7,588)
$ (733)
$
—
$ (10,462)
﻿ Net cash used in investing activities
$ (6,610)
$ (298)
$ (127)
$ 6,008
$ (1,027)
﻿ Financing activities
﻿ Borrowings under revolving credit facilities
$ 45,000
$
—
$
—
$
—
$ 45,000
﻿ Payments on revolving credit facilities
(175,000)
—
—
—
(175,000)
﻿ Proceeds from insurance notes payable
127,500
—
—
—
127,500
﻿ Principal payments on notes payable
—
(1,582)
—
—
(1,582)
﻿ Debt issuance costs
(2,533)
—
—
—
(2,533)
﻿ Repurchases of common stock upon vesting of restricted stock awards
(2,904)
—
—
—
(2,904)
﻿ Payments from (and advances to) parent/subsidiary
—
5,412
596
(6,008)
—
﻿ Net proceeds from issuances of common stock
15,023
—
—
—
15,023
﻿ Net cash provided by financing activities
$ 7,086
$ 3,830
$ 596
$ (6,008)
$ 5,504
﻿ Net decrease in cash and cash equivalents
$ (1,665)
$ (4,056)
$ (264)
$
—
$ (5,985)
﻿ Cash and cash equivalents
﻿ Beginning of period
$ 14,637
$ 8,646
$ 6,167
$
—
$ 29,450
﻿ End of period
$ 12,972
$ 4,590
$ 5,903
$
—
$ 23,465
﻿
﻿
﻿
﻿
﻿
﻿
﻿
Supplemental Condensed Consolidated Statement of Cash Flows
For the Three Months Ended March 31, 2016 ( in thousands )
﻿
Guarantor
Non Guarantor
Elimination
Consolidated
﻿
CCS
Subsidiaries
Subsidiaries
Entries
CCS
﻿ Net cash provided by/(used in) operating activities
$ 2,837
$ (40,401)
$
—
$
—
$ (37,564)
﻿ Net cash used in investing activities
$ (39,206)
$ (1,915)
$
—
$ 38,997
$ (2,124)
Financing activities
﻿ Borrowings under revolving credit facilities
$ 50,000
$
—
$
—
$
—
$ 50,000
﻿ Payments on revolving credit facilities
(25,000)
—
—
—
(25,000)
﻿ Principal payments from notes payable
—
(515)
—
—
(515)
﻿ Repurchases of common stock under our stock repurchase program
(2,393)
—
—
—
(2,393)
﻿ Repurchases of common stock upon vesting of restricted stock awards
(254)
—
—
—
(254)
﻿ Payments from (and advances to) parent/subsidiary
—
38,997
—
(38,997)
—
﻿ Net cash provided by financing activities
$ 22,353
$ 38,482
$
—
$ (38,997)
$ 21,838
﻿ Net decrease in cash and cash equivalents
$ (14,016)
$ (3,834)
$
—
$
—
$ (17,850)
Cash and cash equivalents
﻿ Beginning of period
$ 22,002
$ 7,285
$
—
$
—
$ 29,287
﻿ End of period
$ 7,986
$ 3,451
$
—
$
—
$ 11,437</t>
  </si>
  <si>
    <t>Subsequent Events</t>
  </si>
  <si>
    <t>Subsequent Events [Abstract]</t>
  </si>
  <si>
    <t xml:space="preserve">18. Subsequent Events
﻿
On April 10, 2017, we and our wholly owned subsidiary, Casa Acquisitions Corp. (the “Merger Sub”), entered into an Agreement and Plan of Merger (the “Merger Agreement”) with UCP, Inc. Upon the terms and subject to the satisfaction of the conditions described in the Merger Agreement, including the adoption of the Merger Agreement by UCP, Inc.’s stockholders, UCP, Inc. will be merged with and into Merger Sub (the “Merger”), with Merger Sub surviving the Merger (the “Surviving Corporation”). As a result of the Merger, the Surviving Corporation, together with the legacy business and subsidiaries of UCP, Inc., will become our direct and indirect wholly-owned subsidiaries. Upon the effective time of the Merger , each issued and outstanding share of Class A Common Stock, par value $0.01 per share, of UCP, Inc. (the “UCP Class A Common Stock”) will be converted into the right to receive (i) $5.32 in cash, without any interest thereon, and (ii) 0.2309 of a duly authorized, fully paid and non-assessable share of our common stock. No fractional shares of our common stock will be issued in the Merger, and UCP, Inc.’s stockholders will receive cash in lieu of any fractional shares. We estimate that total value of the combined consideration of cash and equity will be approximately $213.4 million, exclusive of any debt which may be assumed. The Merger is currently expected to close by the end of the third quarter of 2017.
﻿
On April 10, 2017, Inspire Home Loans Inc. (“Inspire”), an indirect wholly-owned subsidiary of ours, entered into a Master Repurchase Agreement (the “Master Repurchase Agreement”) with Branch Banking and Trust Company, as the buyer thereunder (the “Buyer”). The Master Repurchase Agreement provides Inspire with a revolving mortgage loan repurchase facility of up to $25 million (the “Repurchase Facility”). The primary purpose of the Repurchase Facility is to provide financing and liquidity to Inspire by facilitating purchase transactions in which Inspire transfers eligible loans to the Buyer, against the transfer of funds by the Buyer, subject to a simultaneous agreement by the Seller to repurchase from the Buyer such eligible loans (i) upon written notice to the Buyer by Inspire, (ii) on a prescribed date in the future, (iii) upon the occurrence of prescribed events, or (iv) on the Termination Date (as defined below). The purchase transactions are based on and subject to the terms and conditions set forth in the Master Repurchase Agreement. The maximum aggregate amount of the Buyer’s commitment to fund purchase transactions under the Repurchase Facility is $25 million (the “Commitment”), subject to certain sublimits. The Repurchase Facility and the Buyer’s Commitment thereunder expires on the earlier of (i) April 9, 2018 , and (ii) the date when the Buyer’s Commitment is terminated pursuant to the Master Repurchase Agreement or by operation of law (the “Termination Date”). Amounts outstanding under the Repurchase Facility are not guaranteed by us or any of our subsidiaries.
On April 26, 2017, we completed a registered exchange offer whereby all of the $125 million in aggregate principal amount of our 6.875% Senior Notes due 2022 that we issued in January 2017 (which we refer to as the “January 2017 Senior Notes”) were exchanged for new 6.875% Senior Notes due 2022 (which we refer to as the “April 2017 Notes”). The terms of the April 2017 Notes are identical in all material respects to the January 2017 Notes, except that the April 2017 Notes are registered under the Securities Act and the transfer restrictions, registration rights, and additional interest provisions that were applicable to the January 2017 Notes do not apply to the April 2017 Notes.
﻿ </t>
  </si>
  <si>
    <t>Basis of Presentation (Policy)</t>
  </si>
  <si>
    <t xml:space="preserve">Basis of Presentation
Century Communities, Inc. (which we refer to as “we,” “CCS,” or the “Company”) is engaged in the development, design, construction, marketing and sale of single-family attached and detached homes in metropolitan areas in Colorado, Austin and San Antonio, Texas (which we refer to as “Central Texas”), Houston, Texas, Las Vegas, Nevada, Salt Lake City, Utah , Atlanta, Georgia, and Charlotte, North Carolina. In many of our projects, in addition to building homes, we are responsible for the entitlement and development of the underlying land. Our homebuilding operations are organized into the following seven operating segments based on the geographic markets in which we operate: Atlanta, Central Texas, Charlotte, Colorado, Houston, Nevada, and Utah. Additionally, our indirect wholly owned subsidiaries Inspire Home Loans Inc. and Parkway Title, LLC, which provide mortgage and title services to our home buyers, respectively, have been identified as our Financial Services operating segment.
The accompanying unaudited condensed consolidated financial statements of the Company have been prepared in accordance with U.S. generally accepted accounting principles (which we refer to as “GAAP”) for interim financial statements and pursuant to the rules and regulations of the U.S. Securities and Exchange Commission (which we refer to as the “SEC”). In the o 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6, which are included in our Annual Report on Form 10-K for the fiscal year ended December 31, 2016 that was filed with the SEC on February 15, 2017. </t>
  </si>
  <si>
    <t>Principles of Consolidation</t>
  </si>
  <si>
    <t xml:space="preserve">Principles of Consolidation
The consolidated financial statements include the accounts of the Company, as well as all subsidiaries in which we have a controlling interest, and variable interest entities for which the Company is deemed to be the primary beneficiary. All intercompany accounts and transactions have been eliminated.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si>
  <si>
    <t>Reclassifications</t>
  </si>
  <si>
    <t xml:space="preserve">Reclassification
Certain items on the March 31, 2016 Condensed Consolidated Statement of Operations have been reclassified to conform to our current presentation. We have included “Golf course and other revenue” with “Land sales and other revenues”; we have included “Cost of golf course and other revenue” with “Cost of land sales and other revenues”; and we have combined “Interest income,” “Interest expense,” Acquisition expense,” and “Gain on disposition of assets” into “Other income (expense)” in our current presentation. </t>
  </si>
  <si>
    <t>Recently Issued Accounting Standards</t>
  </si>
  <si>
    <t xml:space="preserve">Recently Issued Accounting Standards
In August 2015, the Financial Accounting Standards Board (which we refer to as “FASB”) issued ASU 2015-14, “Revenue from Contracts with Customers (Topic 606).” ASU 2015-14 defers the effective date of ASU No. 2014-09, “Revenue from Contracts with Customers (Topic 606)” and will be effective for the Company beginning on January 1, 2018, including interim reporting periods within that period. Early adoption is permitted as of annual reporting periods beginning after December 15, 2016. We plan to adopt ASU 2015-14 on January 1, 2018 under the modified retrospective approach. We plan to adopt ASU 2015-14 using the modified retrospective approach. We do not believe that there will be a material impact on the amount or timing in recording home sales revenues as a result of adopting ASU 2015-14. We will continue to evaluate the impact that the adoption of ASU 2015-14 will have on other aspects of our business and to our consolidated financial statements.
In February 2016, the FASB issued ASU 2016-02, “Leases (Topic 842).” ASU 2016-02 requires the recognition of lease assets and lease liabilities by lessees for those leases classified as operating leases under previous GAAP. ASU 2016-02 is effective for the Company beginning January 1, 2019 and interim periods within the annual periods. We are currently evaluating the impact ASU 2016-02 will have on our consolidated financial statements.
﻿
In March 2016, the FASB issued ASU 2016-09, “Compensation – Stock Compensation (Topic 718): Improvements to Employee Share-Based Payment Accounting.” ASU 2016-09 simplifies several aspects of the accounting for share-based payment transactions including income tax consequences, classification of awards as either equity or liabilities, and classification on the statement of cash flows. ASU 2016-09 is effective for the Company beginning January 1, 2017 and interim periods within the annual periods. We have adopted this standard and as a result have realized excess tax benefits of $0.8 million, which is included as a reduction to “Income tax expense” in our Condensed Consolidated Statements of Operations. Our calculation of earnings per share was also modified to reflect a change to exclude excess tax benefits from assumed proceeds in our computation of diluted shares outstanding under the treasury method. We have elected to continue to estimate forfeitures in recognizing the expense for our equity awards. Employee taxes paid by withholding shares on vesting of stock compensation are classified as a financing activity in our Condensed Consolidated Statement s of Cash Flows.
﻿
In August 2016, the FASB issued ASU 2016-15, “Statement of Cash Flows- Classification of Certain Cash Receipts and Cash Payments.” ASU 2016-15 consists of eight provisions that provide guidance on the classification of certain cash receipts and cash payments in the statement of cash flows. ASU 2016-15 is effective for annual reporting periods, and interim periods therein, beginning after December 15, 2017. We are currently evaluating the impact ASU 2016-15 will have on our consolidated financial statements.
﻿
In January 2017, the FASB issued ASU 2017-04, “Intangibles – Goodwill and Other (Topic 350): Simplifying the Test for Goodwill Impairment.” ASU 2017-04 requires only a one-step quantitative impairment test, whereby a goodwill impairment loss will be measured as the excess of a reporting unit’s carrying amount over its fair value. It eliminates Set 2 of the current two-step goodwill impairment test. ASU 2017-04 is effective for annual reporting periods in fiscal years beginning after December 15, 2019. Early adoption is permitted for interim or annual goodwill impairment tests performed on testing dates after January 1, 2017. We currently do not plan to adopt ASU 2017-04 early and are currently evaluating the impact it will have on our consolidated financial statements. </t>
  </si>
  <si>
    <t>Reporting Segments (Tables)</t>
  </si>
  <si>
    <t>Schedule Of Home Sale Revenues And Pretax Income By Segment</t>
  </si>
  <si>
    <t xml:space="preserve">﻿
﻿
﻿
Three Months Ended March 31,
﻿
2017
2016
﻿ Revenue:
﻿ Atlanta
$ 75,390
$ 64,522
﻿ Central Texas
26,728
29,124
﻿ Charlotte
—
—
﻿ Colorado
85,591
68,846
﻿ Houston
4,162
7,475
﻿ Nevada
34,501
14,129
﻿ Utah
1,944
—
﻿ Financial services
—
—
﻿ Corporate
—
—
﻿ Total revenue
$ 228,316
$ 184,096
﻿
﻿ Income (loss) before income tax expense:
﻿ Atlanta
$ 5,916
$ 5,250
﻿ Central Texas
2,698
2,176
﻿ Charlotte
(100)
—
﻿ Colorado
11,654
10,843
﻿ Houston
(867)
(794)
﻿ Nevada
3,702
867
﻿ Utah
(232)
—
﻿ Financial Services
(754)
—
﻿ Corporate
(9,966)
(5,913)
﻿ Total income before income tax expense
$ 12,051
$ 12,429
﻿ </t>
  </si>
  <si>
    <t>Schedule Of Total Assets By Segment</t>
  </si>
  <si>
    <t xml:space="preserve">﻿
﻿
﻿
March 31,
December 31,
﻿
2017
2016
﻿ Atlanta
$ 269,766
$ 262,448
﻿ Central Texas
116,510
112,612
﻿ Charlotte
7,181
4,907
﻿ Colorado
288,369
293,467
﻿ Houston
32,970
25,780
﻿ Nevada
232,782
231,057
﻿ Utah
24,081
17,133
﻿ Financial Services
6,415
—
﻿ Corporate
47,952
60,124
﻿ Total assets
$ 1,026,026
$ 1,007,528
﻿ </t>
  </si>
  <si>
    <t>Inventories (Tables)</t>
  </si>
  <si>
    <t>Schedule Of Inventories</t>
  </si>
  <si>
    <t xml:space="preserve">﻿
﻿
﻿
March 31,
December 31,
﻿
2017
2016
﻿ Homes under construction
$ 465,349
$ 455,454
﻿ Land and land development
387,010
373,496
﻿ Capitalized interest
31,713
28,935
﻿ Total inventories
$ 884,072
$ 857,885
﻿ </t>
  </si>
  <si>
    <t>Prepaid Expenses and Other Assets (Tables)</t>
  </si>
  <si>
    <t>Schedule Of Prepaid Expenses And Other Assets</t>
  </si>
  <si>
    <t xml:space="preserve">﻿
﻿
March 31,
December 31,
﻿
2017
2016
﻿ Prepaid insurance
$ 10,672
$ 12,236
﻿ Lot option and escrow deposits
12,634
12,320
﻿ Performance deposits
1,854
1,544
﻿ Deferred financing costs revolving line of credit, net
2,545
2,637
﻿ Restricted cash
1,851
1,505
﻿ Secured note receivable
2,825
2,850
﻿ Assets held for sale
5,840
5,857
﻿ Other
2,038
1,508
﻿ Total prepaid expenses and other assets
$ 40,259
$ 40,457
﻿ </t>
  </si>
  <si>
    <t>Accrued Expenses and Other Liabilities (Tables)</t>
  </si>
  <si>
    <t>Schedule Of Accrued Expenses And Other Liabilities</t>
  </si>
  <si>
    <t xml:space="preserve">﻿
﻿
﻿
March 31,
December 31,
﻿
2017
2016
﻿ Earnest money deposits
$ 9,495
$ 7,304
﻿ Warranty reserve
2,731
2,479
﻿ Accrued compensation costs
6,874
12,603
﻿ Land development and home construction accruals
36,855
31,486
﻿ Accrued interest
10,294
3,039
﻿ Income taxes payable
2,406
783
﻿ Liabilities related to assets held for sale
245
193
﻿ Other
3,983
4,427
﻿ Total accrued expenses and other liabilities
$ 72,883
$ 62,314
﻿ </t>
  </si>
  <si>
    <t>Warranties (Tables)</t>
  </si>
  <si>
    <t>Schedule Of Changes In Warranty Accrual</t>
  </si>
  <si>
    <t xml:space="preserve">﻿
﻿
Three Months Ended March 31,
﻿
2017
2016
﻿ Beginning balance
$ 2,479
$ 2,622
﻿ Warranty expense provisions
878
570
﻿ Payments
(370)
(265)
﻿ Warranty adjustment
(256)
(385)
﻿ Ending balance
$ 2,731
$ 2,542
﻿ </t>
  </si>
  <si>
    <t>Notes Payable and Revolving Line of Credit (Tables)</t>
  </si>
  <si>
    <t>Schedule Of Notes Payable And Revolving Line Of Credit</t>
  </si>
  <si>
    <t xml:space="preserve">﻿
﻿
March 31,
December 31,
﻿
2017
2016
﻿ 6.875% senior notes
$ 378,531
$ 253,089
﻿ Revolving line of credit
65,000
195,000
﻿ Insurance premium notes
4,417
5,999
﻿ Total notes payable and revolving line of credit
$ 447,948
$ 454,088
﻿ </t>
  </si>
  <si>
    <t>Interest (Tables)</t>
  </si>
  <si>
    <t>Schedule Of Capitalized Interest Costs</t>
  </si>
  <si>
    <t xml:space="preserve">﻿
﻿
Three Months Ended March 31,
﻿
2017
2016
﻿ Interest capitalized beginning of period
$ 28,935
$ 21,533
﻿ Interest capitalized during period
7,734
6,380
﻿ Less: capitalized interest in cost of sales
(4,956)
(3,067)
﻿ Interest capitalized end of period
$ 31,713
$ 24,846
﻿ </t>
  </si>
  <si>
    <t>Fair Value Disclosures (Tables)</t>
  </si>
  <si>
    <t>Schedule Of Carrying Values And Estimated Fair Values Of Financial Instruments</t>
  </si>
  <si>
    <t xml:space="preserve">﻿
﻿
March 31, 2017
December 31, 2016
﻿
Hierarchy
Carrying
Fair Value
Carrying
Fair Value
﻿ Secured note receivable (1)
Level 2
$ 2,825
$ 2,807
$ 2,850
$ 2,828
﻿
﻿ 6.875% senior notes (2)
Level 2
$ 378,531
$ 391,821
$ 253,089
$ 260,090
﻿ Revolving line of credit (3)
Level 2
65,000
65,000
195,000
195,000
﻿ Insurance premium notes (3)
Level 2
4,417
4,417
5,999
5,999
﻿ Total notes payable and revolving line of credit
$ 447,948
$ 461,238
$ 454,088
$ 461,089
(1)
The estimated fair value of the secured note received in connection with the disposition of the golf course in our Tuscany community in our Nevada operating segment as of March 31, 2017 and December 31, 2016 was based on a cash flow model discounted at market interest rates that considered the underlying risks of the note.
(2)
Estimated fair value of the Senior Notes at March 31, 2017 and December 31, 2016 incorporated recent trading activity in inactive markets.
(3)
Carrying amount approximates fair value due to short-term nature and interest rate terms. </t>
  </si>
  <si>
    <t>Stock-Based Compensation (Tables)</t>
  </si>
  <si>
    <t>Summary Of Outstanding Restricted Stock Awards And Units</t>
  </si>
  <si>
    <t xml:space="preserve">﻿
﻿
As of March 31, 2017
﻿
Restricted Stock Awards
Restricted Stock Units
Total
﻿ Unvested awards/units
222
537
759
﻿ Unrecognized compensation cost
$ 2,259
$ 8,028
$ 10,287
﻿ Period to recognize compensation cost
0.8 years
2.0 years
1.7 years (average)
﻿ </t>
  </si>
  <si>
    <t>Earnings Per Share (Tables)</t>
  </si>
  <si>
    <t>Schedule Of Earnings Per Share, Basic And Diluted</t>
  </si>
  <si>
    <t xml:space="preserve">﻿
﻿
Three Months Ended
﻿
March 31,
﻿
2017
2016
﻿ Numerator
﻿ Net income
$ 8,799
$ 7,983
﻿ Less: Undistributed earnings allocated to participating securities
(117)
(232)
﻿ Net income allocable to common stockholders
$ 8,682
$ 7,751
﻿ Denominator
﻿ Weighted average common shares outstanding - basic
21,512,289
20,626,451
﻿ Dilutive effect of restricted stock units
210,251
18,796
﻿ Weighted average common shares outstanding - diluted
21,722,540
20,645,247
﻿ Earnings per share:
﻿ Basic
$ 0.40
$ 0.38
﻿ Diluted
$ 0.40
$ 0.38
﻿ </t>
  </si>
  <si>
    <t>Supplemental Guarantor Information (Tables)</t>
  </si>
  <si>
    <t>Supplemental Condensed Consolidated Balance Sheet</t>
  </si>
  <si>
    <t xml:space="preserve">﻿
﻿
﻿
Supplemental Condensed Consolidated Balance Sheet
﻿
As of March 31, 2017 ( in thousands )
﻿
Guarantor
Non Guarantor
Elimination
Consolidated
﻿
CCS
Subsidiaries
Subsidiaries
Entries
CCS
﻿ Assets
﻿ Cash and cash equivalents
$ 12,972
$ 4,590
$ 5,903
$
—
$ 23,465
﻿ Cash held in escrow
—
17,216
—
—
17,216
﻿ Accounts receivable
115
6,781
141
—
7,037
﻿ Investment in consolidated subsidiaries
912,505
—
—
(912,505)
—
﻿ Inventories
—
884,072
—
—
884,072
﻿ Prepaid expenses and other assets
12,759
27,277
223
—
40,259
﻿ Property and equipment, net
1,647
9,569
149
—
11,365
﻿ Investment in unconsolidated subsidiaries
18,680
—
—
—
18,680
﻿ Amortizable intangible assets, net
—
2,567
—
—
2,567
﻿ Goodwill
—
21,365
—
—
21,365
﻿ Total assets
$ 958,678
$ 973,437
$ 6,416
$ (912,505)
$ 1,026,026
﻿ Liabilities and stockholders’ equity
﻿ Liabilities:
﻿ Accounts payable
$ (24)
$ 8,283
$ 21
$
—
$ 8,280
﻿ Accrued expenses and other liabilities
18,256
54,561
66
—
72,883
﻿ Deferred tax liability
450
—
—
—
450
﻿ Notes payable and revolving line of credit
443,531
4,417
—
—
447,948
﻿ Total liabilities
462,213
67,261
87
—
529,561
﻿ Stockholders’ equity:
496,465
906,176
6,329
(912,505)
496,465
﻿ Total liabilities and stockholders’ equity
$ 958,678
$ 973,437
$ 6,416
$ (912,505)
$ 1,026,026
﻿
﻿
﻿
Supplemental Condensed Consolidated Balance Sheet
﻿
As of December 31, 2016 ( in thousands )
﻿
Guarantor
Non Guarantor
Elimination
Consolidated
﻿
CCS
Subsidiaries
Subsidiaries
Entries
CCS
Assets
﻿ Cash and cash equivalents
$ 14,637
$ 8,646
$ 6,167
$
—
$ 29,450
﻿ Cash held in escrow
—
20,044
—
—
20,044
﻿ Accounts receivable
2,980
2,749
—
—
5,729
﻿ Investment in consolidated subsidiaries
884,665
—
—
(884,665)
—
﻿ Inventories
—
857,885
—
—
857,885
﻿ Prepaid expenses and other assets
14,628
25,662
167
—
40,457
﻿ Property and equipment, net
1,166
10,224
22
—
11,412
﻿ Investment in unconsolidated subsidiaries
18,275
—
18,275
﻿ Amortizable intangible assets, net
—
2,911
—
—
2,911
﻿ Goodwill
—
21,365
—
—
21,365
﻿ Total assets
$ 936,351
$ 949,486
$ 6,356
$ (884,665)
$ 1,007,528
Liabilities and stockholders’ equity
Liabilities:
﻿ Accounts payable
$ 257
$ 15,575
$ (124)
$
—
$ 15,708
﻿ Accrued expenses and other liabilities
12,587
49,697
30
—
62,314
﻿ Deferred tax liability
1,782
—
—
—
1,782
﻿ Notes payable and revolving line of credit
448,089
5,999
—
—
454,088
﻿ Total liabilities
462,715
71,271
(94)
—
533,892
﻿ Stockholders’ equity:
473,636
878,215
6,450
(884,665)
473,636
﻿ Total liabilities and stockholders’ equity
$ 936,351
$ 949,486
$ 6,356
$ (884,665)
$ 1,007,528
﻿
﻿ </t>
  </si>
  <si>
    <t>Supplemental Condensed Consolidated Statement Of Operations</t>
  </si>
  <si>
    <t xml:space="preserve">﻿
﻿
﻿
﻿
﻿
Supplemental Condensed Consolidated Statement of Operations
﻿
For the Three Months Ended March 31, 2017 ( in thousands )
﻿
Guarantor
Non Guarantor
Elimination
Consolidated
﻿
CCS
Subsidiaries
Subsidiaries
Entries
CCS
﻿ Revenues
﻿ Homebuilding revenues
﻿ Home sales revenues
$
—
$ 226,420
$
—
$
—
$ 226,420
﻿ Land sales and other revenues
—
1,896
241
(241)
1,896
﻿
—
228,316
241
(241)
228,316
﻿ Financial services revenue
﻿ Total revenues
—
228,316
241
(241)
228,316
﻿ Homebuilding cost of revenues
﻿ Cost of homes sales revenues
—
(182,324)
—
—
(182,324)
﻿ Cost of land sales and other revenues
—
(1,144)
—
—
(1,144)
﻿
—
(183,468)
—
—
(183,468)
﻿ Financial services costs
—
—
(754)
—
(754)
﻿ Selling, general and administrative
(9,948)
(23,264)
—
—
(33,212)
﻿ Equity in earnings from consolidated subsidiaries
13,541
—
—
(13,541)
—
﻿ Equity in income from unconsolidated subsidiaries
1,255
—
—
—
1,255
﻿ Other income (expense)
(474)
351
37
—
(86)
﻿ Income before income tax expense
4,374
21,935
(476)
(13,782)
12,051
﻿ Income tax expense
4,425
(7,677)
—
—
(3,252)
﻿ Net income
$ 8,799
$ 14,258
$ (476)
$ (13,782)
$ 8,799
﻿
﻿
﻿
﻿
﻿
Supplemental Condensed Consolidated Statement of Operations
﻿
For the Three Months Ended March 31, 2016 ( in thousands )
﻿
﻿
Guarantor
Non Guarantor
Elimination
Consolidated
﻿
CCS
Subsidiaries
Subsidiaries
Entries
CCS
﻿ Revenues
﻿ Homebuilding revenues
﻿ Home sales revenues
$
—
$ 181,081
$
—
$
—
$ 181,081
﻿ Land sales and other revenues
—
3,015
—
—
3,015
﻿
—
184,096
—
—
184,096
﻿ Financial services revenue
—
—
—
—
—
﻿ Total revenues
—
184,096
—
—
184,096
﻿ Homebuilding cost of revenues
﻿ Cost of homes sales revenues
—
(144,353)
—
—
(144,353)
﻿ Cost of land sales and other revenues
—
(2,542)
—
—
(2,542)
﻿
—
(146,895)
—
—
(146,895)
﻿ Financial services costs
—
—
—
—
—
﻿ Selling, general and administrative
(5,392)
(19,793)
—
—
(25,185)
﻿ Equity in earnings from consolidated subsidiaries
11,689
—
—
(11,689)
—
﻿ Other income (expense)
(162)
575
—
—
413
﻿ Income before income tax expense
6,135
17,983
—
(11,689)
12,429
﻿ Income tax expense
1,848
(6,294)
—
—
(4,446)
﻿ Net income
$ 7,983
$ 11,689
$
—
$ (11,689)
$ 7,983
﻿
﻿
﻿ </t>
  </si>
  <si>
    <t>Supplemental Condensed Consolidated Statement Of Cash Flows</t>
  </si>
  <si>
    <t xml:space="preserve">﻿
﻿
﻿
Supplemental Condensed Consolidated Statement of Cash Flows
﻿
For the Three Months Ended March 31, 2017 ( in thousands )
﻿
Guarantor
Non Guarantor
Elimination
Consolidated
﻿
CCS
Subsidiaries
Subsidiaries
Entries
CCS
﻿ Net cash provided by/(used in) operating activities
$ (2,141)
$ (7,588)
$ (733)
$
—
$ (10,462)
﻿ Net cash used in investing activities
$ (6,610)
$ (298)
$ (127)
$ 6,008
$ (1,027)
﻿ Financing activities
﻿ Borrowings under revolving credit facilities
$ 45,000
$
—
$
—
$
—
$ 45,000
﻿ Payments on revolving credit facilities
(175,000)
—
—
—
(175,000)
﻿ Proceeds from insurance notes payable
127,500
—
—
—
127,500
﻿ Principal payments on notes payable
—
(1,582)
—
—
(1,582)
﻿ Debt issuance costs
(2,533)
—
—
—
(2,533)
﻿ Repurchases of common stock upon vesting of restricted stock awards
(2,904)
—
—
—
(2,904)
﻿ Payments from (and advances to) parent/subsidiary
—
5,412
596
(6,008)
—
﻿ Net proceeds from issuances of common stock
15,023
—
—
—
15,023
﻿ Net cash provided by financing activities
$ 7,086
$ 3,830
$ 596
$ (6,008)
$ 5,504
﻿ Net decrease in cash and cash equivalents
$ (1,665)
$ (4,056)
$ (264)
$
—
$ (5,985)
﻿ Cash and cash equivalents
﻿ Beginning of period
$ 14,637
$ 8,646
$ 6,167
$
—
$ 29,450
﻿ End of period
$ 12,972
$ 4,590
$ 5,903
$
—
$ 23,465
﻿
﻿
﻿
﻿
﻿
﻿
﻿
Supplemental Condensed Consolidated Statement of Cash Flows
For the Three Months Ended March 31, 2016 ( in thousands )
﻿
Guarantor
Non Guarantor
Elimination
Consolidated
﻿
CCS
Subsidiaries
Subsidiaries
Entries
CCS
﻿ Net cash provided by/(used in) operating activities
$ 2,837
$ (40,401)
$
—
$
—
$ (37,564)
﻿ Net cash used in investing activities
$ (39,206)
$ (1,915)
$
—
$ 38,997
$ (2,124)
Financing activities
﻿ Borrowings under revolving credit facilities
$ 50,000
$
—
$
—
$
—
$ 50,000
﻿ Payments on revolving credit facilities
(25,000)
—
—
—
(25,000)
﻿ Principal payments from notes payable
—
(515)
—
—
(515)
﻿ Repurchases of common stock under our stock repurchase program
(2,393)
—
—
—
(2,393)
﻿ Repurchases of common stock upon vesting of restricted stock awards
(254)
—
—
—
(254)
﻿ Payments from (and advances to) parent/subsidiary
—
38,997
—
(38,997)
—
﻿ Net cash provided by financing activities
$ 22,353
$ 38,482
$
—
$ (38,997)
$ 21,838
﻿ Net decrease in cash and cash equivalents
$ (14,016)
$ (3,834)
$
—
$
—
$ (17,850)
Cash and cash equivalents
﻿ Beginning of period
$ 22,002
$ 7,285
$
—
$
—
$ 29,287
﻿ End of period
$ 7,986
$ 3,451
$
—
$
—
$ 11,437
﻿ </t>
  </si>
  <si>
    <t>Basis of Presentation (Narrative) (Details) $ in Millions</t>
  </si>
  <si>
    <t>Mar. 31, 2017USD ($)segment</t>
  </si>
  <si>
    <t>Summary of Significant Accounting Policies [Line Items]</t>
  </si>
  <si>
    <t>Number of operating segments | segment</t>
  </si>
  <si>
    <t>ASU 2016-09 [Member]</t>
  </si>
  <si>
    <t>Excess tax benefit | $</t>
  </si>
  <si>
    <t>Reporting Segments (Schedule Of Segment Reporting Information) (Details) $ in Thousands</t>
  </si>
  <si>
    <t>Mar. 31, 2016USD ($)</t>
  </si>
  <si>
    <t>Dec. 31, 2016USD ($)</t>
  </si>
  <si>
    <t>Segment Reporting Information [Line Items]</t>
  </si>
  <si>
    <t>Total revenue</t>
  </si>
  <si>
    <t>Total income (loss) before income tax expense</t>
  </si>
  <si>
    <t>Total assets</t>
  </si>
  <si>
    <t>Atlanta [Member] | Operating Segments [Member]</t>
  </si>
  <si>
    <t>Central Texas [Member] | Operating Segments [Member]</t>
  </si>
  <si>
    <t>Charlotte [Member] | Operating Segments [Member]</t>
  </si>
  <si>
    <t>Colorado [Member] | Operating Segments [Member]</t>
  </si>
  <si>
    <t>Houston [Member] | Operating Segments [Member]</t>
  </si>
  <si>
    <t>Nevada [Member] | Operating Segments [Member]</t>
  </si>
  <si>
    <t>Utah [Member] | Operating Segments [Member]</t>
  </si>
  <si>
    <t>Financial Services [Member] | Operating Segments [Member]</t>
  </si>
  <si>
    <t>Corporate [Member] | Operating Segments [Member]</t>
  </si>
  <si>
    <t>Inventories (Schedule Of Inventories) (Details) - USD ($) $ in Thousands</t>
  </si>
  <si>
    <t>Dec. 31, 2015</t>
  </si>
  <si>
    <t>Homes under construction</t>
  </si>
  <si>
    <t>Land and land development</t>
  </si>
  <si>
    <t>Capitalized interest</t>
  </si>
  <si>
    <t>Total inventories</t>
  </si>
  <si>
    <t>Prepaid Expenses and Other Assets (Schedule Of Prepaid Expenses And Other Assets) (Details) - USD ($) $ in Thousands</t>
  </si>
  <si>
    <t>Prepaid insurance</t>
  </si>
  <si>
    <t>Lot option and escrow deposits</t>
  </si>
  <si>
    <t>Performance deposits</t>
  </si>
  <si>
    <t>Deferred financing costs revolving line of credit, net</t>
  </si>
  <si>
    <t>Restricted cash</t>
  </si>
  <si>
    <t>Secured note receivable</t>
  </si>
  <si>
    <t>Assets held for sale</t>
  </si>
  <si>
    <t>Other</t>
  </si>
  <si>
    <t>Total prepaid expenses and other assets</t>
  </si>
  <si>
    <t>Investment in Unconsolidated Subsidiaries (Narrative) (Details) - USD ($) $ in Thousands</t>
  </si>
  <si>
    <t>Nov. 01, 2016</t>
  </si>
  <si>
    <t>Schedule of Equity Method Investments [Line Items]</t>
  </si>
  <si>
    <t>WJH [Member]</t>
  </si>
  <si>
    <t>Ownership interest</t>
  </si>
  <si>
    <t>50.00%</t>
  </si>
  <si>
    <t>Potential indemnification claims amount</t>
  </si>
  <si>
    <t>Indemnification claims period</t>
  </si>
  <si>
    <t>18 months</t>
  </si>
  <si>
    <t>Incurred acquisition-related costs</t>
  </si>
  <si>
    <t>Formation [Member]</t>
  </si>
  <si>
    <t>Accrued Expenses and Other Liabilities (Schedule Of Accrued Expenses And Other Liabilities) (Details) - USD ($) $ in Thousands</t>
  </si>
  <si>
    <t>Earnest money deposits</t>
  </si>
  <si>
    <t>Warranty reserve</t>
  </si>
  <si>
    <t>Accrued compensation costs</t>
  </si>
  <si>
    <t>Land development and home construction accruals</t>
  </si>
  <si>
    <t>Accrued interest</t>
  </si>
  <si>
    <t>Income taxes payable</t>
  </si>
  <si>
    <t>Liabilities related to assets held for sale</t>
  </si>
  <si>
    <t>Total accrued expenses and other liabilities</t>
  </si>
  <si>
    <t>Warranties (Schedule Of Changes In Warranty Accrual) (Details) - USD ($) $ in Thousands</t>
  </si>
  <si>
    <t>Beginning balance</t>
  </si>
  <si>
    <t>Warranty expense provisions</t>
  </si>
  <si>
    <t>Payments</t>
  </si>
  <si>
    <t>Warranty adjustment</t>
  </si>
  <si>
    <t>Ending balance</t>
  </si>
  <si>
    <t>Notes Payable and Revolving Line of Credit (Narrative) (Details)</t>
  </si>
  <si>
    <t>Feb. 24, 2017USD ($)</t>
  </si>
  <si>
    <t>Aug. 19, 2016USD ($)</t>
  </si>
  <si>
    <t>Jul. 31, 2015USD ($)</t>
  </si>
  <si>
    <t>Jul. 30, 2015USD ($)</t>
  </si>
  <si>
    <t>Oct. 21, 2014USD ($)</t>
  </si>
  <si>
    <t>Jan. 31, 2017USD ($)</t>
  </si>
  <si>
    <t>Oct. 31, 2015USD ($)</t>
  </si>
  <si>
    <t>Apr. 30, 2015USD ($)</t>
  </si>
  <si>
    <t>Feb. 28, 2015USD ($)</t>
  </si>
  <si>
    <t>May 31, 2014USD ($)</t>
  </si>
  <si>
    <t>Mar. 31, 2017USD ($)</t>
  </si>
  <si>
    <t>Feb. 23, 2017USD ($)</t>
  </si>
  <si>
    <t>Aug. 18, 2016USD ($)</t>
  </si>
  <si>
    <t>Dec. 22, 2015USD ($)</t>
  </si>
  <si>
    <t>Dec. 21, 2015USD ($)</t>
  </si>
  <si>
    <t>Debt Instrument [Line Items]</t>
  </si>
  <si>
    <t>Line of credit facility, outstanding amount</t>
  </si>
  <si>
    <t>Insurance premium notes, outstanding</t>
  </si>
  <si>
    <t>Initial Senior Notes [Member]</t>
  </si>
  <si>
    <t>Principal amount</t>
  </si>
  <si>
    <t>Net proceeds from issuance of senior debt</t>
  </si>
  <si>
    <t>Interest rate</t>
  </si>
  <si>
    <t>6.875%</t>
  </si>
  <si>
    <t>Discount rate</t>
  </si>
  <si>
    <t>99.239%</t>
  </si>
  <si>
    <t>Maturity year</t>
  </si>
  <si>
    <t>Initial Exchange Notes [Member]</t>
  </si>
  <si>
    <t>April 2015 Senior Notes [Member]</t>
  </si>
  <si>
    <t>98.26%</t>
  </si>
  <si>
    <t>October 2015 Exchange Notes [Member]</t>
  </si>
  <si>
    <t>Insurance Premium Note [Member]</t>
  </si>
  <si>
    <t>3.88%</t>
  </si>
  <si>
    <t>Maturity date</t>
  </si>
  <si>
    <t>2017-12</t>
  </si>
  <si>
    <t>Revolving Credit Facility [Member]</t>
  </si>
  <si>
    <t>Line of credit facility. maximum borrowing capacity</t>
  </si>
  <si>
    <t>Letter of credit sublimit</t>
  </si>
  <si>
    <t>Covenant description</t>
  </si>
  <si>
    <t>The Credit Agreement also requires us to maintain (i) a leverage ratio of not more than 1.50 to 1.0 as of the last day of any fiscal quarter, based upon our and our subsidiaries' (on a consolidated basis) ratio of debt to tangible net worth, (ii) an interest coverage ratio of not less than 1.50 to 1.0 for any four fiscal quarter period, based upon our and our subsidiaries' (on a consolidated basis) ratio of EBITDA to cash interest expense, (iii) a consolidated tangible net worth of not less than the sum of $250 million, plus 50% of the net proceeds of any issuances of equity interests by us and the guarantors of the Revolving Credit Facility, plus 50% of the amount of our and our subsidiaries' consolidated net income, (iv) liquidity of not less than $25 million, and (v) a risk asset ratio of not more than 1.25 to 1.0, based upon the ratio of the book value of all risk assets owned by us and our subsidiaries to our tangible net worth.  As of March 31, 2017, we were in compliance with all covenants under the Credit Agreement.</t>
  </si>
  <si>
    <t>Commitment fee percentage</t>
  </si>
  <si>
    <t>0.20%</t>
  </si>
  <si>
    <t>Consolidated tangible net worth</t>
  </si>
  <si>
    <t>Percentage of proceeds from equity issuance</t>
  </si>
  <si>
    <t>Percentage of subsidiaries' consolidated net income</t>
  </si>
  <si>
    <t>Liquidity value</t>
  </si>
  <si>
    <t>Revolving Credit Facility [Member] | Texas Capital Bank [Member]</t>
  </si>
  <si>
    <t>Oct. 21,
		2017</t>
  </si>
  <si>
    <t>Revolving Credit Facility [Member] | Minimum</t>
  </si>
  <si>
    <t>Leverage ratio</t>
  </si>
  <si>
    <t>Interest coverage ratio</t>
  </si>
  <si>
    <t>Risk asset ratio</t>
  </si>
  <si>
    <t>Revolving Credit Facility [Member] | Maximum</t>
  </si>
  <si>
    <t>Revolving Credit Facility [Member] | London Interbank Offered Rate (LIBOR) | Minimum</t>
  </si>
  <si>
    <t>Basis spread on variable rate</t>
  </si>
  <si>
    <t>2.75%</t>
  </si>
  <si>
    <t>Revolving Credit Facility [Member] | London Interbank Offered Rate (LIBOR) | Maximum</t>
  </si>
  <si>
    <t>3.25%</t>
  </si>
  <si>
    <t>Revolving Credit Facility [Member] | Base Rate [Member] | Minimum</t>
  </si>
  <si>
    <t>1.75%</t>
  </si>
  <si>
    <t>Revolving Credit Facility [Member] | Base Rate [Member] | Maximum</t>
  </si>
  <si>
    <t>2.25%</t>
  </si>
  <si>
    <t>Revolving Credit Facility [Member] | First Modification Agreement [Member] | Texas Capital Bank [Member]</t>
  </si>
  <si>
    <t>Revolving Credit Facility [Member] | First Modification Agreement [Member] | Texas Capital Bank [Member] | Extended Maturity [Member]</t>
  </si>
  <si>
    <t>Oct. 21,
		2018</t>
  </si>
  <si>
    <t>Revolving Credit Facility [Member] | First Modification Agreement [Member] | Bank of America [Member]</t>
  </si>
  <si>
    <t>Uncommitted option to increase credit facility</t>
  </si>
  <si>
    <t>Revolving Credit Facility [Member] | Second Modification Agreement [Member] | Texas Capital Bank [Member]</t>
  </si>
  <si>
    <t>Revolving Credit Facility [Member] | Third Modification Agreement [Member] | Texas Capital Bank [Member]</t>
  </si>
  <si>
    <t>Oct. 21,
		2019</t>
  </si>
  <si>
    <t>Line of credit facility, increased amount</t>
  </si>
  <si>
    <t>Revolving Credit Facility [Member] | Commitment Increase Agreement [Member] | Texas Capital Bank [Member]</t>
  </si>
  <si>
    <t>January 2017 Senior Notes [Member]</t>
  </si>
  <si>
    <t>January 2017 Senior Notes And Existing Notes [Member]</t>
  </si>
  <si>
    <t>2022-05</t>
  </si>
  <si>
    <t>Notes Payable and Revolving Line of Credit (Schedule Of Notes Payable And Revolving Line Of Credit) (Details) - USD ($) $ in Thousands</t>
  </si>
  <si>
    <t>6.875% senior notes</t>
  </si>
  <si>
    <t>Revolving line of credit</t>
  </si>
  <si>
    <t>Insurance premium notes</t>
  </si>
  <si>
    <t>Total notes payable and revolving line of credit (Carrying amount)</t>
  </si>
  <si>
    <t>Interest (Schedule Of Capitalized Interest Costs) (Details) - USD ($) $ in Thousands</t>
  </si>
  <si>
    <t>Interest capitalized beginning of period</t>
  </si>
  <si>
    <t>Interest capitalized during period</t>
  </si>
  <si>
    <t>Less: capitalized interest in cost of sales</t>
  </si>
  <si>
    <t>Interest capitalized end of period</t>
  </si>
  <si>
    <t>Income Taxes (Narrative) (Details) - USD ($) $ in Thousands</t>
  </si>
  <si>
    <t>Effective tax rate</t>
  </si>
  <si>
    <t>34.40%</t>
  </si>
  <si>
    <t>Blended federal and state effective tax rate</t>
  </si>
  <si>
    <t>37.40%</t>
  </si>
  <si>
    <t>Percentage of estimated benefits from additional deductions</t>
  </si>
  <si>
    <t>3.00%</t>
  </si>
  <si>
    <t>Change in effective tax rate</t>
  </si>
  <si>
    <t>6.70%</t>
  </si>
  <si>
    <t>Fair Value Disclosures (Schedule Of Carrying Values And Estimated Fair Values Of Financial Instruments) (Details) - USD ($) $ in Thousands</t>
  </si>
  <si>
    <t>Carrying Value [Member]</t>
  </si>
  <si>
    <t>Fair Value, Balance Sheet Grouping, Financial Statement Captions [Line Items]</t>
  </si>
  <si>
    <t>Total notes payable and revolving line of credit</t>
  </si>
  <si>
    <t>Fair Value [Member]</t>
  </si>
  <si>
    <t>Level 2 [Member] | Carrying Value [Member]</t>
  </si>
  <si>
    <t>[1]</t>
  </si>
  <si>
    <t>[2]</t>
  </si>
  <si>
    <t>[3]</t>
  </si>
  <si>
    <t>Level 2 [Member] | Fair Value [Member]</t>
  </si>
  <si>
    <t>The estimated fair value of the secured note received in connection with the disposition of the golf course in our Tuscany community in our Nevada operating segment as of March 31, 2017 and December 31, 2016 was based on a cash flow model discounted at market interest rates that considered the underlying risks of the note.</t>
  </si>
  <si>
    <t>Estimated fair value of the Senior Notes at March 31, 2017 and December 31, 2016 incorporated recent trading activity in inactive markets.</t>
  </si>
  <si>
    <t>Carrying amount approximates fair value due to short-term nature and interest rate terms.</t>
  </si>
  <si>
    <t>Stock-Based Compensation (Narrative) (Details) - USD ($) $ / shares in Units, shares in Millions, $ in Millions</t>
  </si>
  <si>
    <t>Share-based Compensation Arrangement by Share-based Payment Award [Line Items]</t>
  </si>
  <si>
    <t>Compensation expense</t>
  </si>
  <si>
    <t>Restricted Stock Units [Member]</t>
  </si>
  <si>
    <t>Restricted stock granted</t>
  </si>
  <si>
    <t>Weighted average grant date fair value</t>
  </si>
  <si>
    <t>Restricted Stock Units [Member] | Minimum</t>
  </si>
  <si>
    <t>Awards vesting period</t>
  </si>
  <si>
    <t>1 year</t>
  </si>
  <si>
    <t>Restricted Stock Units [Member] | Maximum</t>
  </si>
  <si>
    <t>3 years</t>
  </si>
  <si>
    <t>Stock-Based Compensation (Summary Of Outstanding Restricted Stock Awards And Units) (Details) $ in Thousands</t>
  </si>
  <si>
    <t>Mar. 31, 2017USD ($)shares</t>
  </si>
  <si>
    <t>Unvested awards/units | shares</t>
  </si>
  <si>
    <t>Unrecognized compensation cost | $</t>
  </si>
  <si>
    <t>Period to recognize compensation cost</t>
  </si>
  <si>
    <t>1 year 8 months 12 days</t>
  </si>
  <si>
    <t>Restricted Stock Awards [Member]</t>
  </si>
  <si>
    <t>9 months 18 days</t>
  </si>
  <si>
    <t>2 years</t>
  </si>
  <si>
    <t>Stockholders' Equity (Narrative) (Details) - USD ($) $ / shares in Units, $ in Thousands</t>
  </si>
  <si>
    <t>Nov. 07, 2016</t>
  </si>
  <si>
    <t>Class of Stock [Line Items]</t>
  </si>
  <si>
    <t>Common stock shares for stock award, available for issuance</t>
  </si>
  <si>
    <t>Common stock shares issued related to vesting of restricted stock awards</t>
  </si>
  <si>
    <t>Common stock shares for stock award issuance</t>
  </si>
  <si>
    <t>Common stock shares sold and issued</t>
  </si>
  <si>
    <t>Distribution Agreement [Member]</t>
  </si>
  <si>
    <t>Aggregate offering price</t>
  </si>
  <si>
    <t>Earnings Per Share (Narrative) (Details)</t>
  </si>
  <si>
    <t>Mar. 31, 2017shares</t>
  </si>
  <si>
    <t>Anti-dilutive shares</t>
  </si>
  <si>
    <t>Earnings Per Share (Schedule Of Earnings Per Share, Basic And Diluted) (Details) - USD ($) $ / shares in Units, $ in Thousands</t>
  </si>
  <si>
    <t>Numerator</t>
  </si>
  <si>
    <t>Less: Undistributed earnings allocated to participating securities</t>
  </si>
  <si>
    <t>Net income allocable to common stockholders</t>
  </si>
  <si>
    <t>Denominator</t>
  </si>
  <si>
    <t>Weighted average common shares outstanding - basic</t>
  </si>
  <si>
    <t>Dilutive effect of restricted stock units</t>
  </si>
  <si>
    <t>Weighted average common shares outstanding - diluted</t>
  </si>
  <si>
    <t>Commitments and Contingencies (Narrative) (Details) - USD ($) $ in Millions</t>
  </si>
  <si>
    <t>Outstanding letters of credit and performance bonds</t>
  </si>
  <si>
    <t>Disposition of Golf Course (Narrative) (Details)</t>
  </si>
  <si>
    <t>Probable disposition of golf course</t>
  </si>
  <si>
    <t>Supplemental Guarantor Information (Narrative) (Details) - USD ($)</t>
  </si>
  <si>
    <t>1 Months Ended</t>
  </si>
  <si>
    <t>Jan. 31, 2017</t>
  </si>
  <si>
    <t>Oct. 31, 2015</t>
  </si>
  <si>
    <t>Apr. 30, 2015</t>
  </si>
  <si>
    <t>Feb. 28, 2015</t>
  </si>
  <si>
    <t>May 31, 2014</t>
  </si>
  <si>
    <t>Supplemental Guarantor Information (Supplemental Condensed Consolidated Balance Sheet) (Details) - USD ($) $ in Thousands</t>
  </si>
  <si>
    <t>CCS [Member]</t>
  </si>
  <si>
    <t>Investment in consolidated subsidiaries</t>
  </si>
  <si>
    <t>Guarantor Subsidiaries [Member]</t>
  </si>
  <si>
    <t>Non-Guarantor Subsidiaries [Member]</t>
  </si>
  <si>
    <t>Elimination Entries [Member]</t>
  </si>
  <si>
    <t>Supplemental Guarantor Information (Supplemental Condensed Consolidated Statement Of Operations) (Details) - USD ($) $ in Thousands</t>
  </si>
  <si>
    <t>Other income (expense):</t>
  </si>
  <si>
    <t>Loss on disposition of assets</t>
  </si>
  <si>
    <t>Equity in earnings from consolidated subsidiaries</t>
  </si>
  <si>
    <t>Supplemental Guarantor Information (Supplemental Condensed Consolidated Statement Of Cash Flows) (Details) - USD ($) $ in Thousands</t>
  </si>
  <si>
    <t>Condensed Cash Flow Statements, Captions [Line Items]</t>
  </si>
  <si>
    <t>Proceeds from insurance notes payable</t>
  </si>
  <si>
    <t>Payments from (and advances to) parent/subsidiary</t>
  </si>
  <si>
    <t>Subsequent Events (Narrative) (Details) - USD ($) $ / shares in Units, $ in Millions</t>
  </si>
  <si>
    <t>Apr. 26, 2017</t>
  </si>
  <si>
    <t>Apr. 10, 2017</t>
  </si>
  <si>
    <t>Subsequent Event [Line Items]</t>
  </si>
  <si>
    <t>Subsequent Event | UCP, Inc [Member]</t>
  </si>
  <si>
    <t>Total value of combined consideration of cash and equity</t>
  </si>
  <si>
    <t>Subsequent Event | Common Class A [Member] | UCP, Inc [Member]</t>
  </si>
  <si>
    <t>Conversion of stock, cash</t>
  </si>
  <si>
    <t>Subsequent Event | Century Common Stock [Member]</t>
  </si>
  <si>
    <t>Conversion of stock, ratio</t>
  </si>
  <si>
    <t>0.2309%</t>
  </si>
  <si>
    <t>Conversion of stock, fractional shares</t>
  </si>
  <si>
    <t>Subsequent Event | April 2017 Notes [Member]</t>
  </si>
  <si>
    <t>Inspire Home Loans Inc [Member] | Subsequent Event | Revolving Mortgage Loan Repurchase Facility [Member] | Master Repurchase Agreement [Member]</t>
  </si>
  <si>
    <t>Termination date</t>
  </si>
  <si>
    <t>Apr. 9,
		2018</t>
  </si>
  <si>
    <t>Inspire Home Loans Inc [Member] | Subsequent Event | Revolving Mortgage Loan Repurchase Facility [Member] | Master Repurchase Agreement [Member] | Branch Banking And Trust Compan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76940</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2290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465</v>
      </c>
      <c r="C3" s="7" t="n">
        <v>29450</v>
      </c>
    </row>
    <row r="4" spans="1:3">
      <c r="A4" s="4" t="s">
        <v>28</v>
      </c>
      <c r="B4" s="5" t="n">
        <v>17216</v>
      </c>
      <c r="C4" s="5" t="n">
        <v>20044</v>
      </c>
    </row>
    <row r="5" spans="1:3">
      <c r="A5" s="4" t="s">
        <v>29</v>
      </c>
      <c r="B5" s="5" t="n">
        <v>7037</v>
      </c>
      <c r="C5" s="5" t="n">
        <v>5729</v>
      </c>
    </row>
    <row r="6" spans="1:3">
      <c r="A6" s="4" t="s">
        <v>30</v>
      </c>
      <c r="B6" s="5" t="n">
        <v>884072</v>
      </c>
      <c r="C6" s="5" t="n">
        <v>857885</v>
      </c>
    </row>
    <row r="7" spans="1:3">
      <c r="A7" s="4" t="s">
        <v>31</v>
      </c>
      <c r="B7" s="5" t="n">
        <v>40259</v>
      </c>
      <c r="C7" s="5" t="n">
        <v>40457</v>
      </c>
    </row>
    <row r="8" spans="1:3">
      <c r="A8" s="4" t="s">
        <v>32</v>
      </c>
      <c r="B8" s="5" t="n">
        <v>11365</v>
      </c>
      <c r="C8" s="5" t="n">
        <v>11412</v>
      </c>
    </row>
    <row r="9" spans="1:3">
      <c r="A9" s="4" t="s">
        <v>33</v>
      </c>
      <c r="B9" s="5" t="n">
        <v>18680</v>
      </c>
      <c r="C9" s="5" t="n">
        <v>18275</v>
      </c>
    </row>
    <row r="10" spans="1:3">
      <c r="A10" s="4" t="s">
        <v>34</v>
      </c>
      <c r="B10" s="5" t="n">
        <v>2567</v>
      </c>
      <c r="C10" s="5" t="n">
        <v>2911</v>
      </c>
    </row>
    <row r="11" spans="1:3">
      <c r="A11" s="4" t="s">
        <v>35</v>
      </c>
      <c r="B11" s="5" t="n">
        <v>21365</v>
      </c>
      <c r="C11" s="5" t="n">
        <v>21365</v>
      </c>
    </row>
    <row r="12" spans="1:3">
      <c r="A12" s="4" t="s">
        <v>36</v>
      </c>
      <c r="B12" s="5" t="n">
        <v>1026026</v>
      </c>
      <c r="C12" s="5" t="n">
        <v>1007528</v>
      </c>
    </row>
    <row r="13" spans="1:3">
      <c r="A13" s="3" t="s">
        <v>37</v>
      </c>
    </row>
    <row r="14" spans="1:3">
      <c r="A14" s="4" t="s">
        <v>38</v>
      </c>
      <c r="B14" s="5" t="n">
        <v>8280</v>
      </c>
      <c r="C14" s="5" t="n">
        <v>15708</v>
      </c>
    </row>
    <row r="15" spans="1:3">
      <c r="A15" s="4" t="s">
        <v>39</v>
      </c>
      <c r="B15" s="5" t="n">
        <v>72883</v>
      </c>
      <c r="C15" s="5" t="n">
        <v>62314</v>
      </c>
    </row>
    <row r="16" spans="1:3">
      <c r="A16" s="4" t="s">
        <v>40</v>
      </c>
      <c r="B16" s="5" t="n">
        <v>450</v>
      </c>
      <c r="C16" s="5" t="n">
        <v>1782</v>
      </c>
    </row>
    <row r="17" spans="1:3">
      <c r="A17" s="4" t="s">
        <v>41</v>
      </c>
      <c r="B17" s="5" t="n">
        <v>447948</v>
      </c>
      <c r="C17" s="5" t="n">
        <v>454088</v>
      </c>
    </row>
    <row r="18" spans="1:3">
      <c r="A18" s="4" t="s">
        <v>42</v>
      </c>
      <c r="B18" s="5" t="n">
        <v>529561</v>
      </c>
      <c r="C18" s="5" t="n">
        <v>533892</v>
      </c>
    </row>
    <row r="19" spans="1:3">
      <c r="A19" s="3" t="s">
        <v>43</v>
      </c>
    </row>
    <row r="20" spans="1:3">
      <c r="A20" s="4" t="s">
        <v>44</v>
      </c>
      <c r="B20" s="4" t="s">
        <v>45</v>
      </c>
      <c r="C20" s="4" t="s">
        <v>45</v>
      </c>
    </row>
    <row r="21" spans="1:3">
      <c r="A21" s="4" t="s">
        <v>46</v>
      </c>
      <c r="B21" s="5" t="n">
        <v>223</v>
      </c>
      <c r="C21" s="5" t="n">
        <v>216</v>
      </c>
    </row>
    <row r="22" spans="1:3">
      <c r="A22" s="4" t="s">
        <v>47</v>
      </c>
      <c r="B22" s="5" t="n">
        <v>369590</v>
      </c>
      <c r="C22" s="5" t="n">
        <v>355567</v>
      </c>
    </row>
    <row r="23" spans="1:3">
      <c r="A23" s="4" t="s">
        <v>48</v>
      </c>
      <c r="B23" s="5" t="n">
        <v>126652</v>
      </c>
      <c r="C23" s="5" t="n">
        <v>117853</v>
      </c>
    </row>
    <row r="24" spans="1:3">
      <c r="A24" s="4" t="s">
        <v>49</v>
      </c>
      <c r="B24" s="5" t="n">
        <v>496465</v>
      </c>
      <c r="C24" s="5" t="n">
        <v>473636</v>
      </c>
    </row>
    <row r="25" spans="1:3">
      <c r="A25" s="4" t="s">
        <v>50</v>
      </c>
      <c r="B25" s="7" t="n">
        <v>1026026</v>
      </c>
      <c r="C25" s="7" t="n">
        <v>1007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14</v>
      </c>
    </row>
    <row r="4" spans="1:2">
      <c r="A4" s="4" t="s">
        <v>113</v>
      </c>
      <c r="B4" s="4" t="s">
        <v>167</v>
      </c>
    </row>
    <row r="5" spans="1:2">
      <c r="A5" s="4" t="s">
        <v>168</v>
      </c>
      <c r="B5" s="4" t="s">
        <v>169</v>
      </c>
    </row>
    <row r="6" spans="1:2">
      <c r="A6" s="4" t="s">
        <v>170</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17</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19</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22</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28</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31</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1</v>
      </c>
      <c r="C3" s="8" t="n">
        <v>0.01</v>
      </c>
    </row>
    <row r="4" spans="1:3">
      <c r="A4" s="4" t="s">
        <v>54</v>
      </c>
      <c r="B4" s="5" t="n">
        <v>50000000</v>
      </c>
      <c r="C4" s="5" t="n">
        <v>50000000</v>
      </c>
    </row>
    <row r="5" spans="1:3">
      <c r="A5" s="4" t="s">
        <v>55</v>
      </c>
      <c r="B5" s="5" t="n">
        <v>0</v>
      </c>
      <c r="C5" s="5" t="n">
        <v>0</v>
      </c>
    </row>
    <row r="6" spans="1:3">
      <c r="A6" s="4" t="s">
        <v>56</v>
      </c>
      <c r="B6" s="8" t="n">
        <v>0.01</v>
      </c>
      <c r="C6" s="8" t="n">
        <v>0.01</v>
      </c>
    </row>
    <row r="7" spans="1:3">
      <c r="A7" s="4" t="s">
        <v>57</v>
      </c>
      <c r="B7" s="5" t="n">
        <v>100000000</v>
      </c>
      <c r="C7" s="5" t="n">
        <v>100000000</v>
      </c>
    </row>
    <row r="8" spans="1:3">
      <c r="A8" s="4" t="s">
        <v>58</v>
      </c>
      <c r="B8" s="5" t="n">
        <v>22291222</v>
      </c>
      <c r="C8" s="5" t="n">
        <v>21620544</v>
      </c>
    </row>
    <row r="9" spans="1:3">
      <c r="A9" s="4" t="s">
        <v>59</v>
      </c>
      <c r="B9" s="5" t="n">
        <v>22291222</v>
      </c>
      <c r="C9" s="5" t="n">
        <v>21620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34</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37</v>
      </c>
    </row>
    <row r="4" spans="1:2">
      <c r="A4" s="4" t="s">
        <v>197</v>
      </c>
      <c r="B4"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43</v>
      </c>
    </row>
    <row r="4" spans="1:2">
      <c r="A4" s="4" t="s">
        <v>200</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8"/>
  </cols>
  <sheetData>
    <row r="1" spans="1:2">
      <c r="A1" s="1" t="s">
        <v>215</v>
      </c>
      <c r="B1" s="2" t="s">
        <v>1</v>
      </c>
    </row>
    <row r="2" spans="1:2">
      <c r="B2" s="2" t="s">
        <v>216</v>
      </c>
    </row>
    <row r="3" spans="1:2">
      <c r="A3" s="3" t="s">
        <v>217</v>
      </c>
    </row>
    <row r="4" spans="1:2">
      <c r="A4" s="4" t="s">
        <v>218</v>
      </c>
      <c r="B4" s="5" t="n">
        <v>7</v>
      </c>
    </row>
    <row r="5" spans="1:2">
      <c r="A5" s="4" t="s">
        <v>219</v>
      </c>
    </row>
    <row r="6" spans="1:2">
      <c r="A6" s="3" t="s">
        <v>217</v>
      </c>
    </row>
    <row r="7" spans="1:2">
      <c r="A7" s="4" t="s">
        <v>220</v>
      </c>
      <c r="B7" s="9" t="n">
        <v>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21</v>
      </c>
      <c r="B1" s="2" t="s">
        <v>1</v>
      </c>
    </row>
    <row r="2" spans="1:4">
      <c r="B2" s="2" t="s">
        <v>216</v>
      </c>
      <c r="C2" s="2" t="s">
        <v>222</v>
      </c>
      <c r="D2" s="2" t="s">
        <v>223</v>
      </c>
    </row>
    <row r="3" spans="1:4">
      <c r="A3" s="3" t="s">
        <v>224</v>
      </c>
    </row>
    <row r="4" spans="1:4">
      <c r="A4" s="4" t="s">
        <v>218</v>
      </c>
      <c r="B4" s="5" t="n">
        <v>7</v>
      </c>
    </row>
    <row r="5" spans="1:4">
      <c r="A5" s="4" t="s">
        <v>225</v>
      </c>
      <c r="B5" s="7" t="n">
        <v>228316</v>
      </c>
      <c r="C5" s="7" t="n">
        <v>184096</v>
      </c>
    </row>
    <row r="6" spans="1:4">
      <c r="A6" s="4" t="s">
        <v>226</v>
      </c>
      <c r="B6" s="5" t="n">
        <v>12051</v>
      </c>
      <c r="C6" s="5" t="n">
        <v>12429</v>
      </c>
    </row>
    <row r="7" spans="1:4">
      <c r="A7" s="4" t="s">
        <v>227</v>
      </c>
      <c r="B7" s="5" t="n">
        <v>1026026</v>
      </c>
      <c r="D7" s="7" t="n">
        <v>1007528</v>
      </c>
    </row>
    <row r="8" spans="1:4">
      <c r="A8" s="4" t="s">
        <v>228</v>
      </c>
    </row>
    <row r="9" spans="1:4">
      <c r="A9" s="3" t="s">
        <v>224</v>
      </c>
    </row>
    <row r="10" spans="1:4">
      <c r="A10" s="4" t="s">
        <v>225</v>
      </c>
      <c r="B10" s="5" t="n">
        <v>75390</v>
      </c>
      <c r="C10" s="5" t="n">
        <v>64522</v>
      </c>
    </row>
    <row r="11" spans="1:4">
      <c r="A11" s="4" t="s">
        <v>226</v>
      </c>
      <c r="B11" s="5" t="n">
        <v>5916</v>
      </c>
      <c r="C11" s="5" t="n">
        <v>5250</v>
      </c>
    </row>
    <row r="12" spans="1:4">
      <c r="A12" s="4" t="s">
        <v>227</v>
      </c>
      <c r="B12" s="5" t="n">
        <v>269766</v>
      </c>
      <c r="D12" s="5" t="n">
        <v>262448</v>
      </c>
    </row>
    <row r="13" spans="1:4">
      <c r="A13" s="4" t="s">
        <v>229</v>
      </c>
    </row>
    <row r="14" spans="1:4">
      <c r="A14" s="3" t="s">
        <v>224</v>
      </c>
    </row>
    <row r="15" spans="1:4">
      <c r="A15" s="4" t="s">
        <v>225</v>
      </c>
      <c r="B15" s="5" t="n">
        <v>26728</v>
      </c>
      <c r="C15" s="5" t="n">
        <v>29124</v>
      </c>
    </row>
    <row r="16" spans="1:4">
      <c r="A16" s="4" t="s">
        <v>226</v>
      </c>
      <c r="B16" s="5" t="n">
        <v>2698</v>
      </c>
      <c r="C16" s="5" t="n">
        <v>2176</v>
      </c>
    </row>
    <row r="17" spans="1:4">
      <c r="A17" s="4" t="s">
        <v>227</v>
      </c>
      <c r="B17" s="5" t="n">
        <v>116510</v>
      </c>
      <c r="D17" s="5" t="n">
        <v>112612</v>
      </c>
    </row>
    <row r="18" spans="1:4">
      <c r="A18" s="4" t="s">
        <v>230</v>
      </c>
    </row>
    <row r="19" spans="1:4">
      <c r="A19" s="3" t="s">
        <v>224</v>
      </c>
    </row>
    <row r="20" spans="1:4">
      <c r="A20" s="4" t="s">
        <v>226</v>
      </c>
      <c r="B20" s="5" t="n">
        <v>-100</v>
      </c>
    </row>
    <row r="21" spans="1:4">
      <c r="A21" s="4" t="s">
        <v>227</v>
      </c>
      <c r="B21" s="5" t="n">
        <v>7181</v>
      </c>
      <c r="D21" s="5" t="n">
        <v>4907</v>
      </c>
    </row>
    <row r="22" spans="1:4">
      <c r="A22" s="4" t="s">
        <v>231</v>
      </c>
    </row>
    <row r="23" spans="1:4">
      <c r="A23" s="3" t="s">
        <v>224</v>
      </c>
    </row>
    <row r="24" spans="1:4">
      <c r="A24" s="4" t="s">
        <v>225</v>
      </c>
      <c r="B24" s="5" t="n">
        <v>85591</v>
      </c>
      <c r="C24" s="5" t="n">
        <v>68846</v>
      </c>
    </row>
    <row r="25" spans="1:4">
      <c r="A25" s="4" t="s">
        <v>226</v>
      </c>
      <c r="B25" s="5" t="n">
        <v>11654</v>
      </c>
      <c r="C25" s="5" t="n">
        <v>10843</v>
      </c>
    </row>
    <row r="26" spans="1:4">
      <c r="A26" s="4" t="s">
        <v>227</v>
      </c>
      <c r="B26" s="5" t="n">
        <v>288369</v>
      </c>
      <c r="D26" s="5" t="n">
        <v>293467</v>
      </c>
    </row>
    <row r="27" spans="1:4">
      <c r="A27" s="4" t="s">
        <v>232</v>
      </c>
    </row>
    <row r="28" spans="1:4">
      <c r="A28" s="3" t="s">
        <v>224</v>
      </c>
    </row>
    <row r="29" spans="1:4">
      <c r="A29" s="4" t="s">
        <v>225</v>
      </c>
      <c r="B29" s="5" t="n">
        <v>4162</v>
      </c>
      <c r="C29" s="5" t="n">
        <v>7475</v>
      </c>
    </row>
    <row r="30" spans="1:4">
      <c r="A30" s="4" t="s">
        <v>226</v>
      </c>
      <c r="B30" s="5" t="n">
        <v>-867</v>
      </c>
      <c r="C30" s="5" t="n">
        <v>-794</v>
      </c>
    </row>
    <row r="31" spans="1:4">
      <c r="A31" s="4" t="s">
        <v>227</v>
      </c>
      <c r="B31" s="5" t="n">
        <v>32970</v>
      </c>
      <c r="D31" s="5" t="n">
        <v>25780</v>
      </c>
    </row>
    <row r="32" spans="1:4">
      <c r="A32" s="4" t="s">
        <v>233</v>
      </c>
    </row>
    <row r="33" spans="1:4">
      <c r="A33" s="3" t="s">
        <v>224</v>
      </c>
    </row>
    <row r="34" spans="1:4">
      <c r="A34" s="4" t="s">
        <v>225</v>
      </c>
      <c r="B34" s="5" t="n">
        <v>34501</v>
      </c>
      <c r="C34" s="5" t="n">
        <v>14129</v>
      </c>
    </row>
    <row r="35" spans="1:4">
      <c r="A35" s="4" t="s">
        <v>226</v>
      </c>
      <c r="B35" s="5" t="n">
        <v>3702</v>
      </c>
      <c r="C35" s="5" t="n">
        <v>867</v>
      </c>
    </row>
    <row r="36" spans="1:4">
      <c r="A36" s="4" t="s">
        <v>227</v>
      </c>
      <c r="B36" s="5" t="n">
        <v>232782</v>
      </c>
      <c r="D36" s="5" t="n">
        <v>231057</v>
      </c>
    </row>
    <row r="37" spans="1:4">
      <c r="A37" s="4" t="s">
        <v>234</v>
      </c>
    </row>
    <row r="38" spans="1:4">
      <c r="A38" s="3" t="s">
        <v>224</v>
      </c>
    </row>
    <row r="39" spans="1:4">
      <c r="A39" s="4" t="s">
        <v>225</v>
      </c>
      <c r="B39" s="5" t="n">
        <v>1944</v>
      </c>
    </row>
    <row r="40" spans="1:4">
      <c r="A40" s="4" t="s">
        <v>226</v>
      </c>
      <c r="B40" s="5" t="n">
        <v>-232</v>
      </c>
    </row>
    <row r="41" spans="1:4">
      <c r="A41" s="4" t="s">
        <v>227</v>
      </c>
      <c r="B41" s="5" t="n">
        <v>24081</v>
      </c>
      <c r="D41" s="5" t="n">
        <v>17133</v>
      </c>
    </row>
    <row r="42" spans="1:4">
      <c r="A42" s="4" t="s">
        <v>235</v>
      </c>
    </row>
    <row r="43" spans="1:4">
      <c r="A43" s="3" t="s">
        <v>224</v>
      </c>
    </row>
    <row r="44" spans="1:4">
      <c r="A44" s="4" t="s">
        <v>226</v>
      </c>
      <c r="B44" s="5" t="n">
        <v>-754</v>
      </c>
    </row>
    <row r="45" spans="1:4">
      <c r="A45" s="4" t="s">
        <v>227</v>
      </c>
      <c r="B45" s="5" t="n">
        <v>6415</v>
      </c>
    </row>
    <row r="46" spans="1:4">
      <c r="A46" s="4" t="s">
        <v>236</v>
      </c>
    </row>
    <row r="47" spans="1:4">
      <c r="A47" s="3" t="s">
        <v>224</v>
      </c>
    </row>
    <row r="48" spans="1:4">
      <c r="A48" s="4" t="s">
        <v>226</v>
      </c>
      <c r="B48" s="5" t="n">
        <v>-9966</v>
      </c>
      <c r="C48" s="7" t="n">
        <v>-5913</v>
      </c>
    </row>
    <row r="49" spans="1:4">
      <c r="A49" s="4" t="s">
        <v>227</v>
      </c>
      <c r="B49" s="7" t="n">
        <v>47952</v>
      </c>
      <c r="D49" s="7" t="n">
        <v>601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37</v>
      </c>
      <c r="B1" s="2" t="s">
        <v>2</v>
      </c>
      <c r="C1" s="2" t="s">
        <v>25</v>
      </c>
      <c r="D1" s="2" t="s">
        <v>61</v>
      </c>
      <c r="E1" s="2" t="s">
        <v>238</v>
      </c>
    </row>
    <row r="2" spans="1:5">
      <c r="A2" s="3" t="s">
        <v>119</v>
      </c>
    </row>
    <row r="3" spans="1:5">
      <c r="A3" s="4" t="s">
        <v>239</v>
      </c>
      <c r="B3" s="7" t="n">
        <v>465349</v>
      </c>
      <c r="C3" s="7" t="n">
        <v>455454</v>
      </c>
    </row>
    <row r="4" spans="1:5">
      <c r="A4" s="4" t="s">
        <v>240</v>
      </c>
      <c r="B4" s="5" t="n">
        <v>387010</v>
      </c>
      <c r="C4" s="5" t="n">
        <v>373496</v>
      </c>
    </row>
    <row r="5" spans="1:5">
      <c r="A5" s="4" t="s">
        <v>241</v>
      </c>
      <c r="B5" s="5" t="n">
        <v>31713</v>
      </c>
      <c r="C5" s="5" t="n">
        <v>28935</v>
      </c>
      <c r="D5" s="7" t="n">
        <v>24846</v>
      </c>
      <c r="E5" s="7" t="n">
        <v>21533</v>
      </c>
    </row>
    <row r="6" spans="1:5">
      <c r="A6" s="4" t="s">
        <v>242</v>
      </c>
      <c r="B6" s="7" t="n">
        <v>884072</v>
      </c>
      <c r="C6" s="7" t="n">
        <v>8578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122</v>
      </c>
    </row>
    <row r="3" spans="1:3">
      <c r="A3" s="4" t="s">
        <v>244</v>
      </c>
      <c r="B3" s="7" t="n">
        <v>10672</v>
      </c>
      <c r="C3" s="7" t="n">
        <v>12236</v>
      </c>
    </row>
    <row r="4" spans="1:3">
      <c r="A4" s="4" t="s">
        <v>245</v>
      </c>
      <c r="B4" s="5" t="n">
        <v>12634</v>
      </c>
      <c r="C4" s="5" t="n">
        <v>12320</v>
      </c>
    </row>
    <row r="5" spans="1:3">
      <c r="A5" s="4" t="s">
        <v>246</v>
      </c>
      <c r="B5" s="5" t="n">
        <v>1854</v>
      </c>
      <c r="C5" s="5" t="n">
        <v>1544</v>
      </c>
    </row>
    <row r="6" spans="1:3">
      <c r="A6" s="4" t="s">
        <v>247</v>
      </c>
      <c r="B6" s="5" t="n">
        <v>2545</v>
      </c>
      <c r="C6" s="5" t="n">
        <v>2637</v>
      </c>
    </row>
    <row r="7" spans="1:3">
      <c r="A7" s="4" t="s">
        <v>248</v>
      </c>
      <c r="B7" s="5" t="n">
        <v>1851</v>
      </c>
      <c r="C7" s="5" t="n">
        <v>1505</v>
      </c>
    </row>
    <row r="8" spans="1:3">
      <c r="A8" s="4" t="s">
        <v>249</v>
      </c>
      <c r="B8" s="5" t="n">
        <v>2825</v>
      </c>
      <c r="C8" s="5" t="n">
        <v>2850</v>
      </c>
    </row>
    <row r="9" spans="1:3">
      <c r="A9" s="4" t="s">
        <v>250</v>
      </c>
      <c r="B9" s="5" t="n">
        <v>5840</v>
      </c>
      <c r="C9" s="5" t="n">
        <v>5857</v>
      </c>
    </row>
    <row r="10" spans="1:3">
      <c r="A10" s="4" t="s">
        <v>251</v>
      </c>
      <c r="B10" s="5" t="n">
        <v>2038</v>
      </c>
      <c r="C10" s="5" t="n">
        <v>1508</v>
      </c>
    </row>
    <row r="11" spans="1:3">
      <c r="A11" s="4" t="s">
        <v>252</v>
      </c>
      <c r="B11" s="7" t="n">
        <v>40259</v>
      </c>
      <c r="C11" s="7" t="n">
        <v>404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226420</v>
      </c>
      <c r="C4" s="7" t="n">
        <v>181081</v>
      </c>
    </row>
    <row r="5" spans="1:3">
      <c r="A5" s="4" t="s">
        <v>64</v>
      </c>
      <c r="B5" s="5" t="n">
        <v>1896</v>
      </c>
      <c r="C5" s="5" t="n">
        <v>3015</v>
      </c>
    </row>
    <row r="6" spans="1:3">
      <c r="A6" s="4" t="s">
        <v>65</v>
      </c>
      <c r="B6" s="5" t="n">
        <v>228316</v>
      </c>
      <c r="C6" s="5" t="n">
        <v>184096</v>
      </c>
    </row>
    <row r="7" spans="1:3">
      <c r="A7" s="4" t="s">
        <v>66</v>
      </c>
      <c r="B7" s="4" t="s">
        <v>45</v>
      </c>
      <c r="C7" s="4" t="s">
        <v>45</v>
      </c>
    </row>
    <row r="8" spans="1:3">
      <c r="A8" s="4" t="s">
        <v>67</v>
      </c>
      <c r="B8" s="5" t="n">
        <v>228316</v>
      </c>
      <c r="C8" s="5" t="n">
        <v>184096</v>
      </c>
    </row>
    <row r="9" spans="1:3">
      <c r="A9" s="3" t="s">
        <v>68</v>
      </c>
    </row>
    <row r="10" spans="1:3">
      <c r="A10" s="4" t="s">
        <v>69</v>
      </c>
      <c r="B10" s="5" t="n">
        <v>-182324</v>
      </c>
      <c r="C10" s="5" t="n">
        <v>-144353</v>
      </c>
    </row>
    <row r="11" spans="1:3">
      <c r="A11" s="4" t="s">
        <v>70</v>
      </c>
      <c r="B11" s="5" t="n">
        <v>-1144</v>
      </c>
      <c r="C11" s="5" t="n">
        <v>-2542</v>
      </c>
    </row>
    <row r="12" spans="1:3">
      <c r="A12" s="4" t="s">
        <v>71</v>
      </c>
      <c r="B12" s="5" t="n">
        <v>-183468</v>
      </c>
      <c r="C12" s="5" t="n">
        <v>-146895</v>
      </c>
    </row>
    <row r="13" spans="1:3">
      <c r="A13" s="4" t="s">
        <v>72</v>
      </c>
      <c r="B13" s="5" t="n">
        <v>-754</v>
      </c>
    </row>
    <row r="14" spans="1:3">
      <c r="A14" s="4" t="s">
        <v>73</v>
      </c>
      <c r="B14" s="5" t="n">
        <v>-33212</v>
      </c>
      <c r="C14" s="5" t="n">
        <v>-25185</v>
      </c>
    </row>
    <row r="15" spans="1:3">
      <c r="A15" s="4" t="s">
        <v>74</v>
      </c>
      <c r="B15" s="5" t="n">
        <v>1255</v>
      </c>
    </row>
    <row r="16" spans="1:3">
      <c r="A16" s="4" t="s">
        <v>75</v>
      </c>
      <c r="B16" s="5" t="n">
        <v>-86</v>
      </c>
      <c r="C16" s="5" t="n">
        <v>413</v>
      </c>
    </row>
    <row r="17" spans="1:3">
      <c r="A17" s="4" t="s">
        <v>76</v>
      </c>
      <c r="B17" s="5" t="n">
        <v>12051</v>
      </c>
      <c r="C17" s="5" t="n">
        <v>12429</v>
      </c>
    </row>
    <row r="18" spans="1:3">
      <c r="A18" s="4" t="s">
        <v>77</v>
      </c>
      <c r="B18" s="5" t="n">
        <v>-3252</v>
      </c>
      <c r="C18" s="5" t="n">
        <v>-4446</v>
      </c>
    </row>
    <row r="19" spans="1:3">
      <c r="A19" s="4" t="s">
        <v>78</v>
      </c>
      <c r="B19" s="7" t="n">
        <v>8799</v>
      </c>
      <c r="C19" s="7" t="n">
        <v>7983</v>
      </c>
    </row>
    <row r="20" spans="1:3">
      <c r="A20" s="3" t="s">
        <v>79</v>
      </c>
    </row>
    <row r="21" spans="1:3">
      <c r="A21" s="4" t="s">
        <v>80</v>
      </c>
      <c r="B21" s="8" t="n">
        <v>0.4</v>
      </c>
      <c r="C21" s="8" t="n">
        <v>0.38</v>
      </c>
    </row>
    <row r="22" spans="1:3">
      <c r="A22" s="4" t="s">
        <v>81</v>
      </c>
      <c r="B22" s="8" t="n">
        <v>0.4</v>
      </c>
      <c r="C22" s="8" t="n">
        <v>0.38</v>
      </c>
    </row>
    <row r="23" spans="1:3">
      <c r="A23" s="3" t="s">
        <v>82</v>
      </c>
    </row>
    <row r="24" spans="1:3">
      <c r="A24" s="4" t="s">
        <v>80</v>
      </c>
      <c r="B24" s="5" t="n">
        <v>21512289</v>
      </c>
      <c r="C24" s="5" t="n">
        <v>20626451</v>
      </c>
    </row>
    <row r="25" spans="1:3">
      <c r="A25" s="4" t="s">
        <v>81</v>
      </c>
      <c r="B25" s="5" t="n">
        <v>21722540</v>
      </c>
      <c r="C25" s="5" t="n">
        <v>206452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54</v>
      </c>
      <c r="C1" s="2" t="s">
        <v>2</v>
      </c>
      <c r="D1" s="2" t="s">
        <v>25</v>
      </c>
    </row>
    <row r="2" spans="1:4">
      <c r="A2" s="3" t="s">
        <v>255</v>
      </c>
    </row>
    <row r="3" spans="1:4">
      <c r="A3" s="4" t="s">
        <v>33</v>
      </c>
      <c r="C3" s="7" t="n">
        <v>18680</v>
      </c>
      <c r="D3" s="7" t="n">
        <v>18275</v>
      </c>
    </row>
    <row r="4" spans="1:4">
      <c r="A4" s="4" t="s">
        <v>74</v>
      </c>
      <c r="C4" s="5" t="n">
        <v>1255</v>
      </c>
    </row>
    <row r="5" spans="1:4">
      <c r="A5" s="4" t="s">
        <v>89</v>
      </c>
      <c r="C5" s="7" t="n">
        <v>852</v>
      </c>
    </row>
    <row r="6" spans="1:4">
      <c r="A6" s="4" t="s">
        <v>256</v>
      </c>
    </row>
    <row r="7" spans="1:4">
      <c r="A7" s="3" t="s">
        <v>255</v>
      </c>
    </row>
    <row r="8" spans="1:4">
      <c r="A8" s="4" t="s">
        <v>257</v>
      </c>
      <c r="B8" s="4" t="s">
        <v>258</v>
      </c>
    </row>
    <row r="9" spans="1:4">
      <c r="A9" s="4" t="s">
        <v>33</v>
      </c>
      <c r="B9" s="7" t="n">
        <v>15000</v>
      </c>
    </row>
    <row r="10" spans="1:4">
      <c r="A10" s="4" t="s">
        <v>259</v>
      </c>
      <c r="B10" s="7" t="n">
        <v>1000</v>
      </c>
    </row>
    <row r="11" spans="1:4">
      <c r="A11" s="4" t="s">
        <v>260</v>
      </c>
      <c r="B11" s="4" t="s">
        <v>261</v>
      </c>
    </row>
    <row r="12" spans="1:4">
      <c r="A12" s="4" t="s">
        <v>262</v>
      </c>
      <c r="B12" s="7" t="n">
        <v>100</v>
      </c>
    </row>
    <row r="13" spans="1:4">
      <c r="A13" s="4" t="s">
        <v>263</v>
      </c>
    </row>
    <row r="14" spans="1:4">
      <c r="A14" s="3" t="s">
        <v>255</v>
      </c>
    </row>
    <row r="15" spans="1:4">
      <c r="A15" s="4" t="s">
        <v>33</v>
      </c>
      <c r="B15" s="7" t="n">
        <v>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v>
      </c>
      <c r="B1" s="2" t="s">
        <v>2</v>
      </c>
      <c r="C1" s="2" t="s">
        <v>25</v>
      </c>
      <c r="D1" s="2" t="s">
        <v>61</v>
      </c>
      <c r="E1" s="2" t="s">
        <v>238</v>
      </c>
    </row>
    <row r="2" spans="1:5">
      <c r="A2" s="3" t="s">
        <v>128</v>
      </c>
    </row>
    <row r="3" spans="1:5">
      <c r="A3" s="4" t="s">
        <v>265</v>
      </c>
      <c r="B3" s="7" t="n">
        <v>9495</v>
      </c>
      <c r="C3" s="7" t="n">
        <v>7304</v>
      </c>
    </row>
    <row r="4" spans="1:5">
      <c r="A4" s="4" t="s">
        <v>266</v>
      </c>
      <c r="B4" s="5" t="n">
        <v>2731</v>
      </c>
      <c r="C4" s="5" t="n">
        <v>2479</v>
      </c>
      <c r="D4" s="7" t="n">
        <v>2542</v>
      </c>
      <c r="E4" s="7" t="n">
        <v>2622</v>
      </c>
    </row>
    <row r="5" spans="1:5">
      <c r="A5" s="4" t="s">
        <v>267</v>
      </c>
      <c r="B5" s="5" t="n">
        <v>6874</v>
      </c>
      <c r="C5" s="5" t="n">
        <v>12603</v>
      </c>
    </row>
    <row r="6" spans="1:5">
      <c r="A6" s="4" t="s">
        <v>268</v>
      </c>
      <c r="B6" s="5" t="n">
        <v>36855</v>
      </c>
      <c r="C6" s="5" t="n">
        <v>31486</v>
      </c>
    </row>
    <row r="7" spans="1:5">
      <c r="A7" s="4" t="s">
        <v>269</v>
      </c>
      <c r="B7" s="5" t="n">
        <v>10294</v>
      </c>
      <c r="C7" s="5" t="n">
        <v>3039</v>
      </c>
    </row>
    <row r="8" spans="1:5">
      <c r="A8" s="4" t="s">
        <v>270</v>
      </c>
      <c r="B8" s="5" t="n">
        <v>2406</v>
      </c>
      <c r="C8" s="5" t="n">
        <v>783</v>
      </c>
    </row>
    <row r="9" spans="1:5">
      <c r="A9" s="4" t="s">
        <v>271</v>
      </c>
      <c r="B9" s="5" t="n">
        <v>245</v>
      </c>
      <c r="C9" s="5" t="n">
        <v>193</v>
      </c>
    </row>
    <row r="10" spans="1:5">
      <c r="A10" s="4" t="s">
        <v>251</v>
      </c>
      <c r="B10" s="5" t="n">
        <v>3983</v>
      </c>
      <c r="C10" s="5" t="n">
        <v>4427</v>
      </c>
    </row>
    <row r="11" spans="1:5">
      <c r="A11" s="4" t="s">
        <v>272</v>
      </c>
      <c r="B11" s="7" t="n">
        <v>72883</v>
      </c>
      <c r="C11" s="7" t="n">
        <v>623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1</v>
      </c>
    </row>
    <row r="3" spans="1:3">
      <c r="A3" s="3" t="s">
        <v>131</v>
      </c>
    </row>
    <row r="4" spans="1:3">
      <c r="A4" s="4" t="s">
        <v>274</v>
      </c>
      <c r="B4" s="7" t="n">
        <v>2479</v>
      </c>
      <c r="C4" s="7" t="n">
        <v>2622</v>
      </c>
    </row>
    <row r="5" spans="1:3">
      <c r="A5" s="4" t="s">
        <v>275</v>
      </c>
      <c r="B5" s="5" t="n">
        <v>878</v>
      </c>
      <c r="C5" s="5" t="n">
        <v>570</v>
      </c>
    </row>
    <row r="6" spans="1:3">
      <c r="A6" s="4" t="s">
        <v>276</v>
      </c>
      <c r="B6" s="5" t="n">
        <v>-370</v>
      </c>
      <c r="C6" s="5" t="n">
        <v>-265</v>
      </c>
    </row>
    <row r="7" spans="1:3">
      <c r="A7" s="4" t="s">
        <v>277</v>
      </c>
      <c r="B7" s="5" t="n">
        <v>-256</v>
      </c>
      <c r="C7" s="5" t="n">
        <v>-385</v>
      </c>
    </row>
    <row r="8" spans="1:3">
      <c r="A8" s="4" t="s">
        <v>278</v>
      </c>
      <c r="B8" s="7" t="n">
        <v>2731</v>
      </c>
      <c r="C8" s="7" t="n">
        <v>25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80"/>
    <col customWidth="1" max="13" min="13" width="21"/>
    <col customWidth="1" max="14" min="14" width="21"/>
    <col customWidth="1" max="15" min="15" width="21"/>
    <col customWidth="1" max="16" min="16" width="21"/>
    <col customWidth="1" max="17" min="17" width="21"/>
  </cols>
  <sheetData>
    <row r="1" spans="1:17">
      <c r="A1" s="1" t="s">
        <v>279</v>
      </c>
      <c r="B1" s="2" t="s">
        <v>280</v>
      </c>
      <c r="C1" s="2" t="s">
        <v>281</v>
      </c>
      <c r="D1" s="2" t="s">
        <v>282</v>
      </c>
      <c r="E1" s="2" t="s">
        <v>283</v>
      </c>
      <c r="F1" s="2" t="s">
        <v>284</v>
      </c>
      <c r="G1" s="2" t="s">
        <v>285</v>
      </c>
      <c r="H1" s="2" t="s">
        <v>286</v>
      </c>
      <c r="I1" s="2" t="s">
        <v>287</v>
      </c>
      <c r="J1" s="2" t="s">
        <v>288</v>
      </c>
      <c r="K1" s="2" t="s">
        <v>289</v>
      </c>
      <c r="L1" s="2" t="s">
        <v>290</v>
      </c>
      <c r="M1" s="2" t="s">
        <v>291</v>
      </c>
      <c r="N1" s="2" t="s">
        <v>223</v>
      </c>
      <c r="O1" s="2" t="s">
        <v>292</v>
      </c>
      <c r="P1" s="2" t="s">
        <v>293</v>
      </c>
      <c r="Q1" s="2" t="s">
        <v>294</v>
      </c>
    </row>
    <row r="2" spans="1:17">
      <c r="A2" s="3" t="s">
        <v>295</v>
      </c>
    </row>
    <row r="3" spans="1:17">
      <c r="A3" s="4" t="s">
        <v>296</v>
      </c>
      <c r="L3" s="7" t="n">
        <v>65000000</v>
      </c>
      <c r="N3" s="7" t="n">
        <v>195000000</v>
      </c>
    </row>
    <row r="4" spans="1:17">
      <c r="A4" s="4" t="s">
        <v>297</v>
      </c>
      <c r="L4" s="7" t="n">
        <v>4417000</v>
      </c>
      <c r="N4" s="7" t="n">
        <v>5999000</v>
      </c>
    </row>
    <row r="5" spans="1:17">
      <c r="A5" s="4" t="s">
        <v>298</v>
      </c>
    </row>
    <row r="6" spans="1:17">
      <c r="A6" s="3" t="s">
        <v>295</v>
      </c>
    </row>
    <row r="7" spans="1:17">
      <c r="A7" s="4" t="s">
        <v>299</v>
      </c>
      <c r="K7" s="7" t="n">
        <v>200000000</v>
      </c>
    </row>
    <row r="8" spans="1:17">
      <c r="A8" s="4" t="s">
        <v>300</v>
      </c>
      <c r="K8" s="7" t="n">
        <v>193300000</v>
      </c>
    </row>
    <row r="9" spans="1:17">
      <c r="A9" s="4" t="s">
        <v>301</v>
      </c>
      <c r="K9" s="4" t="s">
        <v>302</v>
      </c>
    </row>
    <row r="10" spans="1:17">
      <c r="A10" s="4" t="s">
        <v>303</v>
      </c>
      <c r="K10" s="4" t="s">
        <v>304</v>
      </c>
    </row>
    <row r="11" spans="1:17">
      <c r="A11" s="4" t="s">
        <v>305</v>
      </c>
      <c r="K11" s="5" t="n">
        <v>2022</v>
      </c>
    </row>
    <row r="12" spans="1:17">
      <c r="A12" s="4" t="s">
        <v>306</v>
      </c>
    </row>
    <row r="13" spans="1:17">
      <c r="A13" s="3" t="s">
        <v>295</v>
      </c>
    </row>
    <row r="14" spans="1:17">
      <c r="A14" s="4" t="s">
        <v>299</v>
      </c>
      <c r="J14" s="7" t="n">
        <v>200000000</v>
      </c>
    </row>
    <row r="15" spans="1:17">
      <c r="A15" s="4" t="s">
        <v>301</v>
      </c>
      <c r="J15" s="4" t="s">
        <v>302</v>
      </c>
    </row>
    <row r="16" spans="1:17">
      <c r="A16" s="4" t="s">
        <v>305</v>
      </c>
      <c r="J16" s="5" t="n">
        <v>2022</v>
      </c>
    </row>
    <row r="17" spans="1:17">
      <c r="A17" s="4" t="s">
        <v>307</v>
      </c>
    </row>
    <row r="18" spans="1:17">
      <c r="A18" s="3" t="s">
        <v>295</v>
      </c>
    </row>
    <row r="19" spans="1:17">
      <c r="A19" s="4" t="s">
        <v>299</v>
      </c>
      <c r="I19" s="7" t="n">
        <v>60000000</v>
      </c>
    </row>
    <row r="20" spans="1:17">
      <c r="A20" s="4" t="s">
        <v>300</v>
      </c>
      <c r="I20" s="7" t="n">
        <v>58500000</v>
      </c>
    </row>
    <row r="21" spans="1:17">
      <c r="A21" s="4" t="s">
        <v>301</v>
      </c>
      <c r="I21" s="4" t="s">
        <v>302</v>
      </c>
    </row>
    <row r="22" spans="1:17">
      <c r="A22" s="4" t="s">
        <v>303</v>
      </c>
      <c r="I22" s="4" t="s">
        <v>308</v>
      </c>
    </row>
    <row r="23" spans="1:17">
      <c r="A23" s="4" t="s">
        <v>305</v>
      </c>
      <c r="I23" s="5" t="n">
        <v>2022</v>
      </c>
    </row>
    <row r="24" spans="1:17">
      <c r="A24" s="4" t="s">
        <v>309</v>
      </c>
    </row>
    <row r="25" spans="1:17">
      <c r="A25" s="3" t="s">
        <v>295</v>
      </c>
    </row>
    <row r="26" spans="1:17">
      <c r="A26" s="4" t="s">
        <v>299</v>
      </c>
      <c r="H26" s="7" t="n">
        <v>60000000</v>
      </c>
    </row>
    <row r="27" spans="1:17">
      <c r="A27" s="4" t="s">
        <v>301</v>
      </c>
      <c r="H27" s="4" t="s">
        <v>302</v>
      </c>
    </row>
    <row r="28" spans="1:17">
      <c r="A28" s="4" t="s">
        <v>305</v>
      </c>
      <c r="H28" s="5" t="n">
        <v>2022</v>
      </c>
    </row>
    <row r="29" spans="1:17">
      <c r="A29" s="4" t="s">
        <v>310</v>
      </c>
    </row>
    <row r="30" spans="1:17">
      <c r="A30" s="3" t="s">
        <v>295</v>
      </c>
    </row>
    <row r="31" spans="1:17">
      <c r="A31" s="4" t="s">
        <v>301</v>
      </c>
      <c r="L31" s="4" t="s">
        <v>311</v>
      </c>
    </row>
    <row r="32" spans="1:17">
      <c r="A32" s="4" t="s">
        <v>312</v>
      </c>
      <c r="L32" s="4" t="s">
        <v>313</v>
      </c>
    </row>
    <row r="33" spans="1:17">
      <c r="A33" s="4" t="s">
        <v>314</v>
      </c>
    </row>
    <row r="34" spans="1:17">
      <c r="A34" s="3" t="s">
        <v>295</v>
      </c>
    </row>
    <row r="35" spans="1:17">
      <c r="A35" s="4" t="s">
        <v>315</v>
      </c>
      <c r="F35" s="7" t="n">
        <v>80000000</v>
      </c>
    </row>
    <row r="36" spans="1:17">
      <c r="A36" s="4" t="s">
        <v>316</v>
      </c>
      <c r="F36" s="5" t="n">
        <v>20000000</v>
      </c>
    </row>
    <row r="37" spans="1:17">
      <c r="A37" s="4" t="s">
        <v>317</v>
      </c>
      <c r="L37" s="4" t="s">
        <v>318</v>
      </c>
    </row>
    <row r="38" spans="1:17">
      <c r="A38" s="4" t="s">
        <v>319</v>
      </c>
      <c r="L38" s="4" t="s">
        <v>320</v>
      </c>
    </row>
    <row r="39" spans="1:17">
      <c r="A39" s="4" t="s">
        <v>321</v>
      </c>
      <c r="L39" s="7" t="n">
        <v>250000000</v>
      </c>
    </row>
    <row r="40" spans="1:17">
      <c r="A40" s="4" t="s">
        <v>322</v>
      </c>
      <c r="L40" s="4" t="s">
        <v>258</v>
      </c>
    </row>
    <row r="41" spans="1:17">
      <c r="A41" s="4" t="s">
        <v>323</v>
      </c>
      <c r="L41" s="4" t="s">
        <v>258</v>
      </c>
    </row>
    <row r="42" spans="1:17">
      <c r="A42" s="4" t="s">
        <v>324</v>
      </c>
      <c r="L42" s="7" t="n">
        <v>25000000</v>
      </c>
    </row>
    <row r="43" spans="1:17">
      <c r="A43" s="4" t="s">
        <v>325</v>
      </c>
    </row>
    <row r="44" spans="1:17">
      <c r="A44" s="3" t="s">
        <v>295</v>
      </c>
    </row>
    <row r="45" spans="1:17">
      <c r="A45" s="4" t="s">
        <v>312</v>
      </c>
      <c r="E45" s="4" t="s">
        <v>326</v>
      </c>
    </row>
    <row r="46" spans="1:17">
      <c r="A46" s="4" t="s">
        <v>315</v>
      </c>
      <c r="E46" s="7" t="n">
        <v>120000000</v>
      </c>
      <c r="F46" s="7" t="n">
        <v>120000000</v>
      </c>
    </row>
    <row r="47" spans="1:17">
      <c r="A47" s="4" t="s">
        <v>327</v>
      </c>
    </row>
    <row r="48" spans="1:17">
      <c r="A48" s="3" t="s">
        <v>295</v>
      </c>
    </row>
    <row r="49" spans="1:17">
      <c r="A49" s="4" t="s">
        <v>328</v>
      </c>
      <c r="L49" s="5" t="n">
        <v>1</v>
      </c>
    </row>
    <row r="50" spans="1:17">
      <c r="A50" s="4" t="s">
        <v>329</v>
      </c>
      <c r="L50" s="5" t="n">
        <v>1</v>
      </c>
    </row>
    <row r="51" spans="1:17">
      <c r="A51" s="4" t="s">
        <v>330</v>
      </c>
      <c r="L51" s="5" t="n">
        <v>1</v>
      </c>
    </row>
    <row r="52" spans="1:17">
      <c r="A52" s="4" t="s">
        <v>331</v>
      </c>
    </row>
    <row r="53" spans="1:17">
      <c r="A53" s="3" t="s">
        <v>295</v>
      </c>
    </row>
    <row r="54" spans="1:17">
      <c r="A54" s="4" t="s">
        <v>328</v>
      </c>
      <c r="L54" s="10" t="n">
        <v>1.5</v>
      </c>
    </row>
    <row r="55" spans="1:17">
      <c r="A55" s="4" t="s">
        <v>329</v>
      </c>
      <c r="L55" s="10" t="n">
        <v>1.5</v>
      </c>
    </row>
    <row r="56" spans="1:17">
      <c r="A56" s="4" t="s">
        <v>330</v>
      </c>
      <c r="L56" s="10" t="n">
        <v>1.25</v>
      </c>
    </row>
    <row r="57" spans="1:17">
      <c r="A57" s="4" t="s">
        <v>332</v>
      </c>
    </row>
    <row r="58" spans="1:17">
      <c r="A58" s="3" t="s">
        <v>295</v>
      </c>
    </row>
    <row r="59" spans="1:17">
      <c r="A59" s="4" t="s">
        <v>333</v>
      </c>
      <c r="L59" s="4" t="s">
        <v>334</v>
      </c>
    </row>
    <row r="60" spans="1:17">
      <c r="A60" s="4" t="s">
        <v>335</v>
      </c>
    </row>
    <row r="61" spans="1:17">
      <c r="A61" s="3" t="s">
        <v>295</v>
      </c>
    </row>
    <row r="62" spans="1:17">
      <c r="A62" s="4" t="s">
        <v>333</v>
      </c>
      <c r="L62" s="4" t="s">
        <v>336</v>
      </c>
    </row>
    <row r="63" spans="1:17">
      <c r="A63" s="4" t="s">
        <v>337</v>
      </c>
    </row>
    <row r="64" spans="1:17">
      <c r="A64" s="3" t="s">
        <v>295</v>
      </c>
    </row>
    <row r="65" spans="1:17">
      <c r="A65" s="4" t="s">
        <v>333</v>
      </c>
      <c r="L65" s="4" t="s">
        <v>338</v>
      </c>
    </row>
    <row r="66" spans="1:17">
      <c r="A66" s="4" t="s">
        <v>339</v>
      </c>
    </row>
    <row r="67" spans="1:17">
      <c r="A67" s="3" t="s">
        <v>295</v>
      </c>
    </row>
    <row r="68" spans="1:17">
      <c r="A68" s="4" t="s">
        <v>333</v>
      </c>
      <c r="L68" s="4" t="s">
        <v>340</v>
      </c>
    </row>
    <row r="69" spans="1:17">
      <c r="A69" s="4" t="s">
        <v>341</v>
      </c>
    </row>
    <row r="70" spans="1:17">
      <c r="A70" s="3" t="s">
        <v>295</v>
      </c>
    </row>
    <row r="71" spans="1:17">
      <c r="A71" s="4" t="s">
        <v>315</v>
      </c>
      <c r="D71" s="7" t="n">
        <v>200000000</v>
      </c>
      <c r="Q71" s="7" t="n">
        <v>200000000</v>
      </c>
    </row>
    <row r="72" spans="1:17">
      <c r="A72" s="4" t="s">
        <v>342</v>
      </c>
    </row>
    <row r="73" spans="1:17">
      <c r="A73" s="3" t="s">
        <v>295</v>
      </c>
    </row>
    <row r="74" spans="1:17">
      <c r="A74" s="4" t="s">
        <v>312</v>
      </c>
      <c r="D74" s="4" t="s">
        <v>343</v>
      </c>
    </row>
    <row r="75" spans="1:17">
      <c r="A75" s="4" t="s">
        <v>344</v>
      </c>
    </row>
    <row r="76" spans="1:17">
      <c r="A76" s="3" t="s">
        <v>295</v>
      </c>
    </row>
    <row r="77" spans="1:17">
      <c r="A77" s="4" t="s">
        <v>345</v>
      </c>
      <c r="D77" s="7" t="n">
        <v>100000000</v>
      </c>
      <c r="E77" s="7" t="n">
        <v>80000000</v>
      </c>
    </row>
    <row r="78" spans="1:17">
      <c r="A78" s="4" t="s">
        <v>346</v>
      </c>
    </row>
    <row r="79" spans="1:17">
      <c r="A79" s="3" t="s">
        <v>295</v>
      </c>
    </row>
    <row r="80" spans="1:17">
      <c r="A80" s="4" t="s">
        <v>315</v>
      </c>
      <c r="P80" s="7" t="n">
        <v>300000000</v>
      </c>
    </row>
    <row r="81" spans="1:17">
      <c r="A81" s="4" t="s">
        <v>347</v>
      </c>
    </row>
    <row r="82" spans="1:17">
      <c r="A82" s="3" t="s">
        <v>295</v>
      </c>
    </row>
    <row r="83" spans="1:17">
      <c r="A83" s="4" t="s">
        <v>312</v>
      </c>
      <c r="C83" s="4" t="s">
        <v>348</v>
      </c>
    </row>
    <row r="84" spans="1:17">
      <c r="A84" s="4" t="s">
        <v>315</v>
      </c>
      <c r="C84" s="7" t="n">
        <v>380000000</v>
      </c>
      <c r="O84" s="7" t="n">
        <v>300000000</v>
      </c>
    </row>
    <row r="85" spans="1:17">
      <c r="A85" s="4" t="s">
        <v>349</v>
      </c>
      <c r="C85" s="7" t="n">
        <v>80000000</v>
      </c>
    </row>
    <row r="86" spans="1:17">
      <c r="A86" s="4" t="s">
        <v>350</v>
      </c>
    </row>
    <row r="87" spans="1:17">
      <c r="A87" s="3" t="s">
        <v>295</v>
      </c>
    </row>
    <row r="88" spans="1:17">
      <c r="A88" s="4" t="s">
        <v>315</v>
      </c>
      <c r="B88" s="7" t="n">
        <v>400000000</v>
      </c>
      <c r="M88" s="7" t="n">
        <v>380000000</v>
      </c>
    </row>
    <row r="89" spans="1:17">
      <c r="A89" s="4" t="s">
        <v>349</v>
      </c>
      <c r="B89" s="7" t="n">
        <v>20000000</v>
      </c>
    </row>
    <row r="90" spans="1:17">
      <c r="A90" s="4" t="s">
        <v>351</v>
      </c>
    </row>
    <row r="91" spans="1:17">
      <c r="A91" s="3" t="s">
        <v>295</v>
      </c>
    </row>
    <row r="92" spans="1:17">
      <c r="A92" s="4" t="s">
        <v>299</v>
      </c>
      <c r="G92" s="7" t="n">
        <v>125000000</v>
      </c>
    </row>
    <row r="93" spans="1:17">
      <c r="A93" s="4" t="s">
        <v>301</v>
      </c>
      <c r="G93" s="4" t="s">
        <v>302</v>
      </c>
    </row>
    <row r="94" spans="1:17">
      <c r="A94" s="4" t="s">
        <v>305</v>
      </c>
      <c r="G94" s="5" t="n">
        <v>2022</v>
      </c>
    </row>
    <row r="95" spans="1:17">
      <c r="A95" s="4" t="s">
        <v>352</v>
      </c>
    </row>
    <row r="96" spans="1:17">
      <c r="A96" s="3" t="s">
        <v>295</v>
      </c>
    </row>
    <row r="97" spans="1:17">
      <c r="A97" s="4" t="s">
        <v>312</v>
      </c>
      <c r="L97" s="4" t="s">
        <v>3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134</v>
      </c>
    </row>
    <row r="3" spans="1:3">
      <c r="A3" s="4" t="s">
        <v>355</v>
      </c>
      <c r="B3" s="7" t="n">
        <v>378531</v>
      </c>
      <c r="C3" s="7" t="n">
        <v>253089</v>
      </c>
    </row>
    <row r="4" spans="1:3">
      <c r="A4" s="4" t="s">
        <v>356</v>
      </c>
      <c r="B4" s="5" t="n">
        <v>65000</v>
      </c>
      <c r="C4" s="5" t="n">
        <v>195000</v>
      </c>
    </row>
    <row r="5" spans="1:3">
      <c r="A5" s="4" t="s">
        <v>357</v>
      </c>
      <c r="B5" s="5" t="n">
        <v>4417</v>
      </c>
      <c r="C5" s="5" t="n">
        <v>5999</v>
      </c>
    </row>
    <row r="6" spans="1:3">
      <c r="A6" s="4" t="s">
        <v>358</v>
      </c>
      <c r="B6" s="7" t="n">
        <v>447948</v>
      </c>
      <c r="C6" s="7" t="n">
        <v>4540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1</v>
      </c>
    </row>
    <row r="3" spans="1:3">
      <c r="A3" s="3" t="s">
        <v>137</v>
      </c>
    </row>
    <row r="4" spans="1:3">
      <c r="A4" s="4" t="s">
        <v>360</v>
      </c>
      <c r="B4" s="7" t="n">
        <v>28935</v>
      </c>
      <c r="C4" s="7" t="n">
        <v>21533</v>
      </c>
    </row>
    <row r="5" spans="1:3">
      <c r="A5" s="4" t="s">
        <v>361</v>
      </c>
      <c r="B5" s="5" t="n">
        <v>7734</v>
      </c>
      <c r="C5" s="5" t="n">
        <v>6380</v>
      </c>
    </row>
    <row r="6" spans="1:3">
      <c r="A6" s="4" t="s">
        <v>362</v>
      </c>
      <c r="B6" s="5" t="n">
        <v>-4956</v>
      </c>
      <c r="C6" s="5" t="n">
        <v>-3067</v>
      </c>
    </row>
    <row r="7" spans="1:3">
      <c r="A7" s="4" t="s">
        <v>363</v>
      </c>
      <c r="B7" s="7" t="n">
        <v>31713</v>
      </c>
      <c r="C7" s="7" t="n">
        <v>248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64</v>
      </c>
      <c r="B1" s="2" t="s">
        <v>1</v>
      </c>
    </row>
    <row r="2" spans="1:3">
      <c r="B2" s="2" t="s">
        <v>2</v>
      </c>
      <c r="C2" s="2" t="s">
        <v>61</v>
      </c>
    </row>
    <row r="3" spans="1:3">
      <c r="A3" s="3" t="s">
        <v>140</v>
      </c>
    </row>
    <row r="4" spans="1:3">
      <c r="A4" s="4" t="s">
        <v>365</v>
      </c>
      <c r="B4" s="4" t="s">
        <v>366</v>
      </c>
    </row>
    <row r="5" spans="1:3">
      <c r="A5" s="4" t="s">
        <v>367</v>
      </c>
      <c r="B5" s="4" t="s">
        <v>368</v>
      </c>
    </row>
    <row r="6" spans="1:3">
      <c r="A6" s="4" t="s">
        <v>369</v>
      </c>
      <c r="B6" s="4" t="s">
        <v>370</v>
      </c>
    </row>
    <row r="7" spans="1:3">
      <c r="A7" s="4" t="s">
        <v>77</v>
      </c>
      <c r="B7" s="7" t="n">
        <v>3252</v>
      </c>
      <c r="C7" s="7" t="n">
        <v>4446</v>
      </c>
    </row>
    <row r="8" spans="1:3">
      <c r="A8" s="4" t="s">
        <v>371</v>
      </c>
      <c r="B8" s="4" t="s">
        <v>3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3</v>
      </c>
      <c r="C1" s="2" t="s">
        <v>2</v>
      </c>
      <c r="D1" s="2" t="s">
        <v>25</v>
      </c>
    </row>
    <row r="2" spans="1:4">
      <c r="A2" s="4" t="s">
        <v>374</v>
      </c>
    </row>
    <row r="3" spans="1:4">
      <c r="A3" s="3" t="s">
        <v>375</v>
      </c>
    </row>
    <row r="4" spans="1:4">
      <c r="A4" s="4" t="s">
        <v>376</v>
      </c>
      <c r="C4" s="7" t="n">
        <v>447948</v>
      </c>
      <c r="D4" s="7" t="n">
        <v>454088</v>
      </c>
    </row>
    <row r="5" spans="1:4">
      <c r="A5" s="4" t="s">
        <v>377</v>
      </c>
    </row>
    <row r="6" spans="1:4">
      <c r="A6" s="3" t="s">
        <v>375</v>
      </c>
    </row>
    <row r="7" spans="1:4">
      <c r="A7" s="4" t="s">
        <v>376</v>
      </c>
      <c r="C7" s="5" t="n">
        <v>461238</v>
      </c>
      <c r="D7" s="5" t="n">
        <v>461089</v>
      </c>
    </row>
    <row r="8" spans="1:4">
      <c r="A8" s="4" t="s">
        <v>378</v>
      </c>
    </row>
    <row r="9" spans="1:4">
      <c r="A9" s="3" t="s">
        <v>375</v>
      </c>
    </row>
    <row r="10" spans="1:4">
      <c r="A10" s="4" t="s">
        <v>249</v>
      </c>
      <c r="B10" s="4" t="s">
        <v>379</v>
      </c>
      <c r="C10" s="5" t="n">
        <v>2825</v>
      </c>
      <c r="D10" s="5" t="n">
        <v>2850</v>
      </c>
    </row>
    <row r="11" spans="1:4">
      <c r="A11" s="4" t="s">
        <v>355</v>
      </c>
      <c r="B11" s="4" t="s">
        <v>380</v>
      </c>
      <c r="C11" s="5" t="n">
        <v>378531</v>
      </c>
      <c r="D11" s="5" t="n">
        <v>253089</v>
      </c>
    </row>
    <row r="12" spans="1:4">
      <c r="A12" s="4" t="s">
        <v>356</v>
      </c>
      <c r="B12" s="4" t="s">
        <v>381</v>
      </c>
      <c r="C12" s="5" t="n">
        <v>65000</v>
      </c>
      <c r="D12" s="5" t="n">
        <v>195000</v>
      </c>
    </row>
    <row r="13" spans="1:4">
      <c r="A13" s="4" t="s">
        <v>357</v>
      </c>
      <c r="B13" s="4" t="s">
        <v>381</v>
      </c>
      <c r="C13" s="5" t="n">
        <v>4417</v>
      </c>
      <c r="D13" s="5" t="n">
        <v>5999</v>
      </c>
    </row>
    <row r="14" spans="1:4">
      <c r="A14" s="4" t="s">
        <v>382</v>
      </c>
    </row>
    <row r="15" spans="1:4">
      <c r="A15" s="3" t="s">
        <v>375</v>
      </c>
    </row>
    <row r="16" spans="1:4">
      <c r="A16" s="4" t="s">
        <v>249</v>
      </c>
      <c r="B16" s="4" t="s">
        <v>379</v>
      </c>
      <c r="C16" s="5" t="n">
        <v>2807</v>
      </c>
      <c r="D16" s="5" t="n">
        <v>2828</v>
      </c>
    </row>
    <row r="17" spans="1:4">
      <c r="A17" s="4" t="s">
        <v>355</v>
      </c>
      <c r="B17" s="4" t="s">
        <v>380</v>
      </c>
      <c r="C17" s="5" t="n">
        <v>391821</v>
      </c>
      <c r="D17" s="5" t="n">
        <v>260090</v>
      </c>
    </row>
    <row r="18" spans="1:4">
      <c r="A18" s="4" t="s">
        <v>356</v>
      </c>
      <c r="B18" s="4" t="s">
        <v>381</v>
      </c>
      <c r="C18" s="5" t="n">
        <v>65000</v>
      </c>
      <c r="D18" s="5" t="n">
        <v>195000</v>
      </c>
    </row>
    <row r="19" spans="1:4">
      <c r="A19" s="4" t="s">
        <v>357</v>
      </c>
      <c r="B19" s="4" t="s">
        <v>381</v>
      </c>
      <c r="C19" s="7" t="n">
        <v>4417</v>
      </c>
      <c r="D19" s="7" t="n">
        <v>5999</v>
      </c>
    </row>
    <row r="20" spans="1:4"/>
    <row r="21" spans="1:4">
      <c r="A21" s="4" t="s">
        <v>379</v>
      </c>
      <c r="B21" s="4" t="s">
        <v>383</v>
      </c>
    </row>
    <row r="22" spans="1:4">
      <c r="A22" s="4" t="s">
        <v>380</v>
      </c>
      <c r="B22" s="4" t="s">
        <v>384</v>
      </c>
    </row>
    <row r="23" spans="1:4">
      <c r="A23" s="4" t="s">
        <v>381</v>
      </c>
      <c r="B23" s="4" t="s">
        <v>385</v>
      </c>
    </row>
  </sheetData>
  <mergeCells count="5">
    <mergeCell ref="A1:B1"/>
    <mergeCell ref="A20:C20"/>
    <mergeCell ref="B21:C21"/>
    <mergeCell ref="B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1</v>
      </c>
    </row>
    <row r="3" spans="1:3">
      <c r="A3" s="3" t="s">
        <v>387</v>
      </c>
    </row>
    <row r="4" spans="1:3">
      <c r="A4" s="4" t="s">
        <v>388</v>
      </c>
      <c r="B4" s="9" t="n">
        <v>1.9</v>
      </c>
      <c r="C4" s="9" t="n">
        <v>1.7</v>
      </c>
    </row>
    <row r="5" spans="1:3">
      <c r="A5" s="4" t="s">
        <v>389</v>
      </c>
    </row>
    <row r="6" spans="1:3">
      <c r="A6" s="3" t="s">
        <v>387</v>
      </c>
    </row>
    <row r="7" spans="1:3">
      <c r="A7" s="4" t="s">
        <v>390</v>
      </c>
      <c r="B7" s="11" t="n">
        <v>0.2</v>
      </c>
    </row>
    <row r="8" spans="1:3">
      <c r="A8" s="4" t="s">
        <v>391</v>
      </c>
      <c r="B8" s="8" t="n">
        <v>22.96</v>
      </c>
    </row>
    <row r="9" spans="1:3">
      <c r="A9" s="4" t="s">
        <v>392</v>
      </c>
    </row>
    <row r="10" spans="1:3">
      <c r="A10" s="3" t="s">
        <v>387</v>
      </c>
    </row>
    <row r="11" spans="1:3">
      <c r="A11" s="4" t="s">
        <v>393</v>
      </c>
      <c r="B11" s="4" t="s">
        <v>394</v>
      </c>
    </row>
    <row r="12" spans="1:3">
      <c r="A12" s="4" t="s">
        <v>395</v>
      </c>
    </row>
    <row r="13" spans="1:3">
      <c r="A13" s="3" t="s">
        <v>387</v>
      </c>
    </row>
    <row r="14" spans="1:3">
      <c r="A14" s="4" t="s">
        <v>393</v>
      </c>
      <c r="B14" s="4" t="s">
        <v>3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397</v>
      </c>
      <c r="B1" s="2" t="s">
        <v>1</v>
      </c>
    </row>
    <row r="2" spans="1:2">
      <c r="B2" s="2" t="s">
        <v>398</v>
      </c>
    </row>
    <row r="3" spans="1:2">
      <c r="A3" s="3" t="s">
        <v>387</v>
      </c>
    </row>
    <row r="4" spans="1:2">
      <c r="A4" s="4" t="s">
        <v>399</v>
      </c>
      <c r="B4" s="5" t="n">
        <v>759</v>
      </c>
    </row>
    <row r="5" spans="1:2">
      <c r="A5" s="4" t="s">
        <v>400</v>
      </c>
      <c r="B5" s="7" t="n">
        <v>10287</v>
      </c>
    </row>
    <row r="6" spans="1:2">
      <c r="A6" s="4" t="s">
        <v>401</v>
      </c>
      <c r="B6" s="4" t="s">
        <v>402</v>
      </c>
    </row>
    <row r="7" spans="1:2">
      <c r="A7" s="4" t="s">
        <v>403</v>
      </c>
    </row>
    <row r="8" spans="1:2">
      <c r="A8" s="3" t="s">
        <v>387</v>
      </c>
    </row>
    <row r="9" spans="1:2">
      <c r="A9" s="4" t="s">
        <v>399</v>
      </c>
      <c r="B9" s="5" t="n">
        <v>222</v>
      </c>
    </row>
    <row r="10" spans="1:2">
      <c r="A10" s="4" t="s">
        <v>400</v>
      </c>
      <c r="B10" s="7" t="n">
        <v>2259</v>
      </c>
    </row>
    <row r="11" spans="1:2">
      <c r="A11" s="4" t="s">
        <v>401</v>
      </c>
      <c r="B11" s="4" t="s">
        <v>404</v>
      </c>
    </row>
    <row r="12" spans="1:2">
      <c r="A12" s="4" t="s">
        <v>389</v>
      </c>
    </row>
    <row r="13" spans="1:2">
      <c r="A13" s="3" t="s">
        <v>387</v>
      </c>
    </row>
    <row r="14" spans="1:2">
      <c r="A14" s="4" t="s">
        <v>399</v>
      </c>
      <c r="B14" s="5" t="n">
        <v>537</v>
      </c>
    </row>
    <row r="15" spans="1:2">
      <c r="A15" s="4" t="s">
        <v>400</v>
      </c>
      <c r="B15" s="7" t="n">
        <v>8028</v>
      </c>
    </row>
    <row r="16" spans="1:2">
      <c r="A16" s="4" t="s">
        <v>401</v>
      </c>
      <c r="B16"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3</v>
      </c>
      <c r="B1" s="2" t="s">
        <v>1</v>
      </c>
    </row>
    <row r="2" spans="1:3">
      <c r="B2" s="2" t="s">
        <v>2</v>
      </c>
      <c r="C2" s="2" t="s">
        <v>61</v>
      </c>
    </row>
    <row r="3" spans="1:3">
      <c r="A3" s="3" t="s">
        <v>84</v>
      </c>
    </row>
    <row r="4" spans="1:3">
      <c r="A4" s="4" t="s">
        <v>78</v>
      </c>
      <c r="B4" s="7" t="n">
        <v>8799</v>
      </c>
      <c r="C4" s="7" t="n">
        <v>7983</v>
      </c>
    </row>
    <row r="5" spans="1:3">
      <c r="A5" s="3" t="s">
        <v>85</v>
      </c>
    </row>
    <row r="6" spans="1:3">
      <c r="A6" s="4" t="s">
        <v>86</v>
      </c>
      <c r="B6" s="5" t="n">
        <v>1383</v>
      </c>
      <c r="C6" s="5" t="n">
        <v>1404</v>
      </c>
    </row>
    <row r="7" spans="1:3">
      <c r="A7" s="4" t="s">
        <v>87</v>
      </c>
      <c r="B7" s="5" t="n">
        <v>1911</v>
      </c>
      <c r="C7" s="5" t="n">
        <v>1715</v>
      </c>
    </row>
    <row r="8" spans="1:3">
      <c r="A8" s="4" t="s">
        <v>88</v>
      </c>
      <c r="B8" s="5" t="n">
        <v>-1331</v>
      </c>
      <c r="C8" s="5" t="n">
        <v>137</v>
      </c>
    </row>
    <row r="9" spans="1:3">
      <c r="A9" s="4" t="s">
        <v>89</v>
      </c>
      <c r="B9" s="5" t="n">
        <v>852</v>
      </c>
    </row>
    <row r="10" spans="1:3">
      <c r="A10" s="4" t="s">
        <v>74</v>
      </c>
      <c r="B10" s="5" t="n">
        <v>-1255</v>
      </c>
    </row>
    <row r="11" spans="1:3">
      <c r="A11" s="4" t="s">
        <v>90</v>
      </c>
      <c r="B11" s="5" t="n">
        <v>59</v>
      </c>
      <c r="C11" s="5" t="n">
        <v>-220</v>
      </c>
    </row>
    <row r="12" spans="1:3">
      <c r="A12" s="3" t="s">
        <v>91</v>
      </c>
    </row>
    <row r="13" spans="1:3">
      <c r="A13" s="4" t="s">
        <v>28</v>
      </c>
      <c r="B13" s="5" t="n">
        <v>2828</v>
      </c>
      <c r="C13" s="5" t="n">
        <v>-2317</v>
      </c>
    </row>
    <row r="14" spans="1:3">
      <c r="A14" s="4" t="s">
        <v>29</v>
      </c>
      <c r="B14" s="5" t="n">
        <v>-1309</v>
      </c>
      <c r="C14" s="5" t="n">
        <v>2183</v>
      </c>
    </row>
    <row r="15" spans="1:3">
      <c r="A15" s="4" t="s">
        <v>30</v>
      </c>
      <c r="B15" s="5" t="n">
        <v>-21254</v>
      </c>
      <c r="C15" s="5" t="n">
        <v>-51637</v>
      </c>
    </row>
    <row r="16" spans="1:3">
      <c r="A16" s="4" t="s">
        <v>31</v>
      </c>
      <c r="B16" s="5" t="n">
        <v>47</v>
      </c>
      <c r="C16" s="5" t="n">
        <v>347</v>
      </c>
    </row>
    <row r="17" spans="1:3">
      <c r="A17" s="4" t="s">
        <v>38</v>
      </c>
      <c r="B17" s="5" t="n">
        <v>-7429</v>
      </c>
      <c r="C17" s="5" t="n">
        <v>2571</v>
      </c>
    </row>
    <row r="18" spans="1:3">
      <c r="A18" s="4" t="s">
        <v>39</v>
      </c>
      <c r="B18" s="5" t="n">
        <v>6237</v>
      </c>
      <c r="C18" s="5" t="n">
        <v>270</v>
      </c>
    </row>
    <row r="19" spans="1:3">
      <c r="A19" s="4" t="s">
        <v>92</v>
      </c>
      <c r="B19" s="5" t="n">
        <v>-10462</v>
      </c>
      <c r="C19" s="5" t="n">
        <v>-37564</v>
      </c>
    </row>
    <row r="20" spans="1:3">
      <c r="A20" s="3" t="s">
        <v>93</v>
      </c>
    </row>
    <row r="21" spans="1:3">
      <c r="A21" s="4" t="s">
        <v>94</v>
      </c>
      <c r="B21" s="5" t="n">
        <v>-1052</v>
      </c>
      <c r="C21" s="5" t="n">
        <v>-2784</v>
      </c>
    </row>
    <row r="22" spans="1:3">
      <c r="A22" s="4" t="s">
        <v>95</v>
      </c>
      <c r="C22" s="5" t="n">
        <v>636</v>
      </c>
    </row>
    <row r="23" spans="1:3">
      <c r="A23" s="4" t="s">
        <v>96</v>
      </c>
      <c r="B23" s="5" t="n">
        <v>25</v>
      </c>
      <c r="C23" s="5" t="n">
        <v>24</v>
      </c>
    </row>
    <row r="24" spans="1:3">
      <c r="A24" s="4" t="s">
        <v>97</v>
      </c>
      <c r="B24" s="5" t="n">
        <v>-1027</v>
      </c>
      <c r="C24" s="5" t="n">
        <v>-2124</v>
      </c>
    </row>
    <row r="25" spans="1:3">
      <c r="A25" s="3" t="s">
        <v>98</v>
      </c>
    </row>
    <row r="26" spans="1:3">
      <c r="A26" s="4" t="s">
        <v>99</v>
      </c>
      <c r="B26" s="5" t="n">
        <v>45000</v>
      </c>
      <c r="C26" s="5" t="n">
        <v>50000</v>
      </c>
    </row>
    <row r="27" spans="1:3">
      <c r="A27" s="4" t="s">
        <v>100</v>
      </c>
      <c r="B27" s="5" t="n">
        <v>-175000</v>
      </c>
      <c r="C27" s="5" t="n">
        <v>-25000</v>
      </c>
    </row>
    <row r="28" spans="1:3">
      <c r="A28" s="4" t="s">
        <v>101</v>
      </c>
      <c r="B28" s="5" t="n">
        <v>127500</v>
      </c>
    </row>
    <row r="29" spans="1:3">
      <c r="A29" s="4" t="s">
        <v>102</v>
      </c>
      <c r="B29" s="5" t="n">
        <v>-1582</v>
      </c>
      <c r="C29" s="5" t="n">
        <v>-515</v>
      </c>
    </row>
    <row r="30" spans="1:3">
      <c r="A30" s="4" t="s">
        <v>103</v>
      </c>
      <c r="B30" s="5" t="n">
        <v>-2533</v>
      </c>
    </row>
    <row r="31" spans="1:3">
      <c r="A31" s="4" t="s">
        <v>104</v>
      </c>
      <c r="B31" s="5" t="n">
        <v>15023</v>
      </c>
    </row>
    <row r="32" spans="1:3">
      <c r="A32" s="4" t="s">
        <v>105</v>
      </c>
      <c r="B32" s="5" t="n">
        <v>-2904</v>
      </c>
      <c r="C32" s="5" t="n">
        <v>-254</v>
      </c>
    </row>
    <row r="33" spans="1:3">
      <c r="A33" s="4" t="s">
        <v>106</v>
      </c>
      <c r="C33" s="5" t="n">
        <v>-2393</v>
      </c>
    </row>
    <row r="34" spans="1:3">
      <c r="A34" s="4" t="s">
        <v>107</v>
      </c>
      <c r="B34" s="5" t="n">
        <v>5504</v>
      </c>
      <c r="C34" s="5" t="n">
        <v>21838</v>
      </c>
    </row>
    <row r="35" spans="1:3">
      <c r="A35" s="4" t="s">
        <v>108</v>
      </c>
      <c r="B35" s="5" t="n">
        <v>-5985</v>
      </c>
      <c r="C35" s="5" t="n">
        <v>-17850</v>
      </c>
    </row>
    <row r="36" spans="1:3">
      <c r="A36" s="4" t="s">
        <v>109</v>
      </c>
      <c r="B36" s="5" t="n">
        <v>29450</v>
      </c>
      <c r="C36" s="5" t="n">
        <v>29287</v>
      </c>
    </row>
    <row r="37" spans="1:3">
      <c r="A37" s="4" t="s">
        <v>110</v>
      </c>
      <c r="B37" s="7" t="n">
        <v>23465</v>
      </c>
      <c r="C37" s="5" t="n">
        <v>11437</v>
      </c>
    </row>
    <row r="38" spans="1:3">
      <c r="A38" s="3" t="s">
        <v>111</v>
      </c>
    </row>
    <row r="39" spans="1:3">
      <c r="A39" s="4" t="s">
        <v>112</v>
      </c>
      <c r="C39" s="7" t="n">
        <v>5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407</v>
      </c>
      <c r="C1" s="2" t="s">
        <v>2</v>
      </c>
      <c r="D1" s="2" t="s">
        <v>25</v>
      </c>
    </row>
    <row r="2" spans="1:4">
      <c r="A2" s="3" t="s">
        <v>408</v>
      </c>
    </row>
    <row r="3" spans="1:4">
      <c r="A3" s="4" t="s">
        <v>57</v>
      </c>
      <c r="C3" s="5" t="n">
        <v>100000000</v>
      </c>
      <c r="D3" s="5" t="n">
        <v>100000000</v>
      </c>
    </row>
    <row r="4" spans="1:4">
      <c r="A4" s="4" t="s">
        <v>56</v>
      </c>
      <c r="C4" s="8" t="n">
        <v>0.01</v>
      </c>
      <c r="D4" s="8" t="n">
        <v>0.01</v>
      </c>
    </row>
    <row r="5" spans="1:4">
      <c r="A5" s="4" t="s">
        <v>54</v>
      </c>
      <c r="C5" s="5" t="n">
        <v>50000000</v>
      </c>
      <c r="D5" s="5" t="n">
        <v>50000000</v>
      </c>
    </row>
    <row r="6" spans="1:4">
      <c r="A6" s="4" t="s">
        <v>53</v>
      </c>
      <c r="C6" s="8" t="n">
        <v>0.01</v>
      </c>
      <c r="D6" s="8" t="n">
        <v>0.01</v>
      </c>
    </row>
    <row r="7" spans="1:4">
      <c r="A7" s="4" t="s">
        <v>58</v>
      </c>
      <c r="C7" s="5" t="n">
        <v>22291222</v>
      </c>
      <c r="D7" s="5" t="n">
        <v>21620544</v>
      </c>
    </row>
    <row r="8" spans="1:4">
      <c r="A8" s="4" t="s">
        <v>59</v>
      </c>
      <c r="C8" s="5" t="n">
        <v>22291222</v>
      </c>
      <c r="D8" s="5" t="n">
        <v>21620544</v>
      </c>
    </row>
    <row r="9" spans="1:4">
      <c r="A9" s="4" t="s">
        <v>409</v>
      </c>
      <c r="C9" s="5" t="n">
        <v>500000</v>
      </c>
    </row>
    <row r="10" spans="1:4">
      <c r="A10" s="4" t="s">
        <v>410</v>
      </c>
      <c r="C10" s="5" t="n">
        <v>200000</v>
      </c>
    </row>
    <row r="11" spans="1:4">
      <c r="A11" s="4" t="s">
        <v>411</v>
      </c>
      <c r="C11" s="5" t="n">
        <v>1800000</v>
      </c>
    </row>
    <row r="12" spans="1:4">
      <c r="A12" s="4" t="s">
        <v>412</v>
      </c>
      <c r="C12" s="5" t="n">
        <v>22291222</v>
      </c>
      <c r="D12" s="5" t="n">
        <v>21620544</v>
      </c>
    </row>
    <row r="13" spans="1:4">
      <c r="A13" s="4" t="s">
        <v>104</v>
      </c>
      <c r="C13" s="7" t="n">
        <v>15023</v>
      </c>
    </row>
    <row r="14" spans="1:4">
      <c r="A14" s="4" t="s">
        <v>413</v>
      </c>
    </row>
    <row r="15" spans="1:4">
      <c r="A15" s="3" t="s">
        <v>408</v>
      </c>
    </row>
    <row r="16" spans="1:4">
      <c r="A16" s="4" t="s">
        <v>58</v>
      </c>
      <c r="C16" s="5" t="n">
        <v>600000</v>
      </c>
    </row>
    <row r="17" spans="1:4">
      <c r="A17" s="4" t="s">
        <v>414</v>
      </c>
      <c r="B17" s="7" t="n">
        <v>50000</v>
      </c>
    </row>
    <row r="18" spans="1:4">
      <c r="A18" s="4" t="s">
        <v>412</v>
      </c>
      <c r="C18" s="5" t="n">
        <v>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0"/>
  </cols>
  <sheetData>
    <row r="1" spans="1:2">
      <c r="A1" s="1" t="s">
        <v>415</v>
      </c>
      <c r="B1" s="2" t="s">
        <v>1</v>
      </c>
    </row>
    <row r="2" spans="1:2">
      <c r="B2" s="2" t="s">
        <v>416</v>
      </c>
    </row>
    <row r="3" spans="1:2">
      <c r="A3" s="3" t="s">
        <v>152</v>
      </c>
    </row>
    <row r="4" spans="1:2">
      <c r="A4" s="4" t="s">
        <v>417</v>
      </c>
      <c r="B4" s="5" t="n">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61</v>
      </c>
    </row>
    <row r="3" spans="1:3">
      <c r="A3" s="3" t="s">
        <v>419</v>
      </c>
    </row>
    <row r="4" spans="1:3">
      <c r="A4" s="4" t="s">
        <v>78</v>
      </c>
      <c r="B4" s="7" t="n">
        <v>8799</v>
      </c>
      <c r="C4" s="7" t="n">
        <v>7983</v>
      </c>
    </row>
    <row r="5" spans="1:3">
      <c r="A5" s="4" t="s">
        <v>420</v>
      </c>
      <c r="B5" s="5" t="n">
        <v>-117</v>
      </c>
      <c r="C5" s="5" t="n">
        <v>-232</v>
      </c>
    </row>
    <row r="6" spans="1:3">
      <c r="A6" s="4" t="s">
        <v>421</v>
      </c>
      <c r="B6" s="7" t="n">
        <v>8682</v>
      </c>
      <c r="C6" s="7" t="n">
        <v>7751</v>
      </c>
    </row>
    <row r="7" spans="1:3">
      <c r="A7" s="3" t="s">
        <v>422</v>
      </c>
    </row>
    <row r="8" spans="1:3">
      <c r="A8" s="4" t="s">
        <v>423</v>
      </c>
      <c r="B8" s="5" t="n">
        <v>21512289</v>
      </c>
      <c r="C8" s="5" t="n">
        <v>20626451</v>
      </c>
    </row>
    <row r="9" spans="1:3">
      <c r="A9" s="4" t="s">
        <v>424</v>
      </c>
      <c r="B9" s="5" t="n">
        <v>210251</v>
      </c>
      <c r="C9" s="5" t="n">
        <v>18796</v>
      </c>
    </row>
    <row r="10" spans="1:3">
      <c r="A10" s="4" t="s">
        <v>425</v>
      </c>
      <c r="B10" s="5" t="n">
        <v>21722540</v>
      </c>
      <c r="C10" s="5" t="n">
        <v>20645247</v>
      </c>
    </row>
    <row r="11" spans="1:3">
      <c r="A11" s="3" t="s">
        <v>79</v>
      </c>
    </row>
    <row r="12" spans="1:3">
      <c r="A12" s="4" t="s">
        <v>80</v>
      </c>
      <c r="B12" s="8" t="n">
        <v>0.4</v>
      </c>
      <c r="C12" s="8" t="n">
        <v>0.38</v>
      </c>
    </row>
    <row r="13" spans="1:3">
      <c r="A13" s="4" t="s">
        <v>81</v>
      </c>
      <c r="B13" s="8" t="n">
        <v>0.4</v>
      </c>
      <c r="C13" s="8" t="n">
        <v>0.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6</v>
      </c>
      <c r="B1" s="2" t="s">
        <v>2</v>
      </c>
      <c r="C1" s="2" t="s">
        <v>25</v>
      </c>
    </row>
    <row r="2" spans="1:3">
      <c r="A2" s="3" t="s">
        <v>155</v>
      </c>
    </row>
    <row r="3" spans="1:3">
      <c r="A3" s="4" t="s">
        <v>427</v>
      </c>
      <c r="B3" s="9" t="n">
        <v>69.8</v>
      </c>
      <c r="C3" s="9" t="n">
        <v>70.0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428</v>
      </c>
      <c r="B1" s="2" t="s">
        <v>1</v>
      </c>
    </row>
    <row r="2" spans="1:2">
      <c r="B2" s="2" t="s">
        <v>2</v>
      </c>
    </row>
    <row r="3" spans="1:2">
      <c r="A3" s="3" t="s">
        <v>158</v>
      </c>
    </row>
    <row r="4" spans="1:2">
      <c r="A4" s="4" t="s">
        <v>429</v>
      </c>
      <c r="B4"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s>
  <sheetData>
    <row r="1" spans="1:6">
      <c r="A1" s="1" t="s">
        <v>430</v>
      </c>
      <c r="B1" s="2" t="s">
        <v>431</v>
      </c>
    </row>
    <row r="2" spans="1:6">
      <c r="B2" s="2" t="s">
        <v>432</v>
      </c>
      <c r="C2" s="2" t="s">
        <v>433</v>
      </c>
      <c r="D2" s="2" t="s">
        <v>434</v>
      </c>
      <c r="E2" s="2" t="s">
        <v>435</v>
      </c>
      <c r="F2" s="2" t="s">
        <v>436</v>
      </c>
    </row>
    <row r="3" spans="1:6">
      <c r="A3" s="4" t="s">
        <v>298</v>
      </c>
    </row>
    <row r="4" spans="1:6">
      <c r="A4" s="3" t="s">
        <v>295</v>
      </c>
    </row>
    <row r="5" spans="1:6">
      <c r="A5" s="4" t="s">
        <v>299</v>
      </c>
      <c r="F5" s="7" t="n">
        <v>200000000</v>
      </c>
    </row>
    <row r="6" spans="1:6">
      <c r="A6" s="4" t="s">
        <v>301</v>
      </c>
      <c r="F6" s="4" t="s">
        <v>302</v>
      </c>
    </row>
    <row r="7" spans="1:6">
      <c r="A7" s="4" t="s">
        <v>305</v>
      </c>
      <c r="F7" s="5" t="n">
        <v>2022</v>
      </c>
    </row>
    <row r="8" spans="1:6">
      <c r="A8" s="4" t="s">
        <v>306</v>
      </c>
    </row>
    <row r="9" spans="1:6">
      <c r="A9" s="3" t="s">
        <v>295</v>
      </c>
    </row>
    <row r="10" spans="1:6">
      <c r="A10" s="4" t="s">
        <v>299</v>
      </c>
      <c r="E10" s="7" t="n">
        <v>200000000</v>
      </c>
    </row>
    <row r="11" spans="1:6">
      <c r="A11" s="4" t="s">
        <v>301</v>
      </c>
      <c r="E11" s="4" t="s">
        <v>302</v>
      </c>
    </row>
    <row r="12" spans="1:6">
      <c r="A12" s="4" t="s">
        <v>305</v>
      </c>
      <c r="E12" s="5" t="n">
        <v>2022</v>
      </c>
    </row>
    <row r="13" spans="1:6">
      <c r="A13" s="4" t="s">
        <v>307</v>
      </c>
    </row>
    <row r="14" spans="1:6">
      <c r="A14" s="3" t="s">
        <v>295</v>
      </c>
    </row>
    <row r="15" spans="1:6">
      <c r="A15" s="4" t="s">
        <v>299</v>
      </c>
      <c r="D15" s="7" t="n">
        <v>60000000</v>
      </c>
    </row>
    <row r="16" spans="1:6">
      <c r="A16" s="4" t="s">
        <v>301</v>
      </c>
      <c r="D16" s="4" t="s">
        <v>302</v>
      </c>
    </row>
    <row r="17" spans="1:6">
      <c r="A17" s="4" t="s">
        <v>305</v>
      </c>
      <c r="D17" s="5" t="n">
        <v>2022</v>
      </c>
    </row>
    <row r="18" spans="1:6">
      <c r="A18" s="4" t="s">
        <v>351</v>
      </c>
    </row>
    <row r="19" spans="1:6">
      <c r="A19" s="3" t="s">
        <v>295</v>
      </c>
    </row>
    <row r="20" spans="1:6">
      <c r="A20" s="4" t="s">
        <v>299</v>
      </c>
      <c r="B20" s="7" t="n">
        <v>125000000</v>
      </c>
    </row>
    <row r="21" spans="1:6">
      <c r="A21" s="4" t="s">
        <v>301</v>
      </c>
      <c r="B21" s="4" t="s">
        <v>302</v>
      </c>
    </row>
    <row r="22" spans="1:6">
      <c r="A22" s="4" t="s">
        <v>305</v>
      </c>
      <c r="B22" s="5" t="n">
        <v>2022</v>
      </c>
    </row>
    <row r="23" spans="1:6">
      <c r="A23" s="4" t="s">
        <v>309</v>
      </c>
    </row>
    <row r="24" spans="1:6">
      <c r="A24" s="3" t="s">
        <v>295</v>
      </c>
    </row>
    <row r="25" spans="1:6">
      <c r="A25" s="4" t="s">
        <v>299</v>
      </c>
      <c r="C25" s="7" t="n">
        <v>60000000</v>
      </c>
    </row>
    <row r="26" spans="1:6">
      <c r="A26" s="4" t="s">
        <v>301</v>
      </c>
      <c r="C26" s="4" t="s">
        <v>302</v>
      </c>
    </row>
    <row r="27" spans="1:6">
      <c r="A27" s="4" t="s">
        <v>305</v>
      </c>
      <c r="C27" s="5" t="n">
        <v>2022</v>
      </c>
    </row>
  </sheetData>
  <mergeCells count="2">
    <mergeCell ref="A1:A2"/>
    <mergeCell ref="B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2</v>
      </c>
      <c r="C1" s="2" t="s">
        <v>25</v>
      </c>
      <c r="D1" s="2" t="s">
        <v>61</v>
      </c>
      <c r="E1" s="2" t="s">
        <v>238</v>
      </c>
    </row>
    <row r="2" spans="1:5">
      <c r="A2" s="3" t="s">
        <v>26</v>
      </c>
    </row>
    <row r="3" spans="1:5">
      <c r="A3" s="4" t="s">
        <v>27</v>
      </c>
      <c r="B3" s="7" t="n">
        <v>23465</v>
      </c>
      <c r="C3" s="7" t="n">
        <v>29450</v>
      </c>
      <c r="D3" s="7" t="n">
        <v>11437</v>
      </c>
      <c r="E3" s="7" t="n">
        <v>29287</v>
      </c>
    </row>
    <row r="4" spans="1:5">
      <c r="A4" s="4" t="s">
        <v>28</v>
      </c>
      <c r="B4" s="5" t="n">
        <v>17216</v>
      </c>
      <c r="C4" s="5" t="n">
        <v>20044</v>
      </c>
    </row>
    <row r="5" spans="1:5">
      <c r="A5" s="4" t="s">
        <v>29</v>
      </c>
      <c r="B5" s="5" t="n">
        <v>7037</v>
      </c>
      <c r="C5" s="5" t="n">
        <v>5729</v>
      </c>
    </row>
    <row r="6" spans="1:5">
      <c r="A6" s="4" t="s">
        <v>30</v>
      </c>
      <c r="B6" s="5" t="n">
        <v>884072</v>
      </c>
      <c r="C6" s="5" t="n">
        <v>857885</v>
      </c>
    </row>
    <row r="7" spans="1:5">
      <c r="A7" s="4" t="s">
        <v>31</v>
      </c>
      <c r="B7" s="5" t="n">
        <v>40259</v>
      </c>
      <c r="C7" s="5" t="n">
        <v>40457</v>
      </c>
    </row>
    <row r="8" spans="1:5">
      <c r="A8" s="4" t="s">
        <v>32</v>
      </c>
      <c r="B8" s="5" t="n">
        <v>11365</v>
      </c>
      <c r="C8" s="5" t="n">
        <v>11412</v>
      </c>
    </row>
    <row r="9" spans="1:5">
      <c r="A9" s="4" t="s">
        <v>33</v>
      </c>
      <c r="B9" s="5" t="n">
        <v>18680</v>
      </c>
      <c r="C9" s="5" t="n">
        <v>18275</v>
      </c>
    </row>
    <row r="10" spans="1:5">
      <c r="A10" s="4" t="s">
        <v>34</v>
      </c>
      <c r="B10" s="5" t="n">
        <v>2567</v>
      </c>
      <c r="C10" s="5" t="n">
        <v>2911</v>
      </c>
    </row>
    <row r="11" spans="1:5">
      <c r="A11" s="4" t="s">
        <v>35</v>
      </c>
      <c r="B11" s="5" t="n">
        <v>21365</v>
      </c>
      <c r="C11" s="5" t="n">
        <v>21365</v>
      </c>
    </row>
    <row r="12" spans="1:5">
      <c r="A12" s="4" t="s">
        <v>36</v>
      </c>
      <c r="B12" s="5" t="n">
        <v>1026026</v>
      </c>
      <c r="C12" s="5" t="n">
        <v>1007528</v>
      </c>
    </row>
    <row r="13" spans="1:5">
      <c r="A13" s="3" t="s">
        <v>37</v>
      </c>
    </row>
    <row r="14" spans="1:5">
      <c r="A14" s="4" t="s">
        <v>38</v>
      </c>
      <c r="B14" s="5" t="n">
        <v>8280</v>
      </c>
      <c r="C14" s="5" t="n">
        <v>15708</v>
      </c>
    </row>
    <row r="15" spans="1:5">
      <c r="A15" s="4" t="s">
        <v>39</v>
      </c>
      <c r="B15" s="5" t="n">
        <v>72883</v>
      </c>
      <c r="C15" s="5" t="n">
        <v>62314</v>
      </c>
    </row>
    <row r="16" spans="1:5">
      <c r="A16" s="4" t="s">
        <v>40</v>
      </c>
      <c r="B16" s="5" t="n">
        <v>450</v>
      </c>
      <c r="C16" s="5" t="n">
        <v>1782</v>
      </c>
    </row>
    <row r="17" spans="1:5">
      <c r="A17" s="4" t="s">
        <v>41</v>
      </c>
      <c r="B17" s="5" t="n">
        <v>447948</v>
      </c>
      <c r="C17" s="5" t="n">
        <v>454088</v>
      </c>
    </row>
    <row r="18" spans="1:5">
      <c r="A18" s="4" t="s">
        <v>42</v>
      </c>
      <c r="B18" s="5" t="n">
        <v>529561</v>
      </c>
      <c r="C18" s="5" t="n">
        <v>533892</v>
      </c>
    </row>
    <row r="19" spans="1:5">
      <c r="A19" s="4" t="s">
        <v>43</v>
      </c>
      <c r="B19" s="5" t="n">
        <v>496465</v>
      </c>
      <c r="C19" s="5" t="n">
        <v>473636</v>
      </c>
    </row>
    <row r="20" spans="1:5">
      <c r="A20" s="4" t="s">
        <v>50</v>
      </c>
      <c r="B20" s="5" t="n">
        <v>1026026</v>
      </c>
      <c r="C20" s="5" t="n">
        <v>1007528</v>
      </c>
    </row>
    <row r="21" spans="1:5">
      <c r="A21" s="4" t="s">
        <v>438</v>
      </c>
    </row>
    <row r="22" spans="1:5">
      <c r="A22" s="3" t="s">
        <v>26</v>
      </c>
    </row>
    <row r="23" spans="1:5">
      <c r="A23" s="4" t="s">
        <v>27</v>
      </c>
      <c r="B23" s="5" t="n">
        <v>12972</v>
      </c>
      <c r="C23" s="5" t="n">
        <v>14637</v>
      </c>
      <c r="D23" s="5" t="n">
        <v>7986</v>
      </c>
      <c r="E23" s="5" t="n">
        <v>22002</v>
      </c>
    </row>
    <row r="24" spans="1:5">
      <c r="A24" s="4" t="s">
        <v>29</v>
      </c>
      <c r="B24" s="5" t="n">
        <v>115</v>
      </c>
      <c r="C24" s="5" t="n">
        <v>2980</v>
      </c>
    </row>
    <row r="25" spans="1:5">
      <c r="A25" s="4" t="s">
        <v>439</v>
      </c>
      <c r="B25" s="5" t="n">
        <v>912505</v>
      </c>
      <c r="C25" s="5" t="n">
        <v>884665</v>
      </c>
    </row>
    <row r="26" spans="1:5">
      <c r="A26" s="4" t="s">
        <v>31</v>
      </c>
      <c r="B26" s="5" t="n">
        <v>12759</v>
      </c>
      <c r="C26" s="5" t="n">
        <v>14628</v>
      </c>
    </row>
    <row r="27" spans="1:5">
      <c r="A27" s="4" t="s">
        <v>32</v>
      </c>
      <c r="B27" s="5" t="n">
        <v>1647</v>
      </c>
      <c r="C27" s="5" t="n">
        <v>1166</v>
      </c>
    </row>
    <row r="28" spans="1:5">
      <c r="A28" s="4" t="s">
        <v>33</v>
      </c>
      <c r="B28" s="5" t="n">
        <v>18680</v>
      </c>
      <c r="C28" s="5" t="n">
        <v>18275</v>
      </c>
    </row>
    <row r="29" spans="1:5">
      <c r="A29" s="4" t="s">
        <v>36</v>
      </c>
      <c r="B29" s="5" t="n">
        <v>958678</v>
      </c>
      <c r="C29" s="5" t="n">
        <v>936351</v>
      </c>
    </row>
    <row r="30" spans="1:5">
      <c r="A30" s="3" t="s">
        <v>37</v>
      </c>
    </row>
    <row r="31" spans="1:5">
      <c r="A31" s="4" t="s">
        <v>38</v>
      </c>
      <c r="B31" s="5" t="n">
        <v>-24</v>
      </c>
      <c r="C31" s="5" t="n">
        <v>257</v>
      </c>
    </row>
    <row r="32" spans="1:5">
      <c r="A32" s="4" t="s">
        <v>39</v>
      </c>
      <c r="B32" s="5" t="n">
        <v>18256</v>
      </c>
      <c r="C32" s="5" t="n">
        <v>12587</v>
      </c>
    </row>
    <row r="33" spans="1:5">
      <c r="A33" s="4" t="s">
        <v>40</v>
      </c>
      <c r="B33" s="5" t="n">
        <v>450</v>
      </c>
      <c r="C33" s="5" t="n">
        <v>1782</v>
      </c>
    </row>
    <row r="34" spans="1:5">
      <c r="A34" s="4" t="s">
        <v>41</v>
      </c>
      <c r="B34" s="5" t="n">
        <v>443531</v>
      </c>
      <c r="C34" s="5" t="n">
        <v>448089</v>
      </c>
    </row>
    <row r="35" spans="1:5">
      <c r="A35" s="4" t="s">
        <v>42</v>
      </c>
      <c r="B35" s="5" t="n">
        <v>462213</v>
      </c>
      <c r="C35" s="5" t="n">
        <v>462715</v>
      </c>
    </row>
    <row r="36" spans="1:5">
      <c r="A36" s="4" t="s">
        <v>43</v>
      </c>
      <c r="B36" s="5" t="n">
        <v>496465</v>
      </c>
      <c r="C36" s="5" t="n">
        <v>473636</v>
      </c>
    </row>
    <row r="37" spans="1:5">
      <c r="A37" s="4" t="s">
        <v>50</v>
      </c>
      <c r="B37" s="5" t="n">
        <v>958678</v>
      </c>
      <c r="C37" s="5" t="n">
        <v>936351</v>
      </c>
    </row>
    <row r="38" spans="1:5">
      <c r="A38" s="4" t="s">
        <v>440</v>
      </c>
    </row>
    <row r="39" spans="1:5">
      <c r="A39" s="3" t="s">
        <v>26</v>
      </c>
    </row>
    <row r="40" spans="1:5">
      <c r="A40" s="4" t="s">
        <v>27</v>
      </c>
      <c r="B40" s="5" t="n">
        <v>4590</v>
      </c>
      <c r="C40" s="5" t="n">
        <v>8646</v>
      </c>
      <c r="D40" s="7" t="n">
        <v>3451</v>
      </c>
      <c r="E40" s="7" t="n">
        <v>7285</v>
      </c>
    </row>
    <row r="41" spans="1:5">
      <c r="A41" s="4" t="s">
        <v>28</v>
      </c>
      <c r="B41" s="5" t="n">
        <v>17216</v>
      </c>
      <c r="C41" s="5" t="n">
        <v>20044</v>
      </c>
    </row>
    <row r="42" spans="1:5">
      <c r="A42" s="4" t="s">
        <v>29</v>
      </c>
      <c r="B42" s="5" t="n">
        <v>6781</v>
      </c>
      <c r="C42" s="5" t="n">
        <v>2749</v>
      </c>
    </row>
    <row r="43" spans="1:5">
      <c r="A43" s="4" t="s">
        <v>30</v>
      </c>
      <c r="B43" s="5" t="n">
        <v>884072</v>
      </c>
      <c r="C43" s="5" t="n">
        <v>857885</v>
      </c>
    </row>
    <row r="44" spans="1:5">
      <c r="A44" s="4" t="s">
        <v>31</v>
      </c>
      <c r="B44" s="5" t="n">
        <v>27277</v>
      </c>
      <c r="C44" s="5" t="n">
        <v>25662</v>
      </c>
    </row>
    <row r="45" spans="1:5">
      <c r="A45" s="4" t="s">
        <v>32</v>
      </c>
      <c r="B45" s="5" t="n">
        <v>9569</v>
      </c>
      <c r="C45" s="5" t="n">
        <v>10224</v>
      </c>
    </row>
    <row r="46" spans="1:5">
      <c r="A46" s="4" t="s">
        <v>34</v>
      </c>
      <c r="B46" s="5" t="n">
        <v>2567</v>
      </c>
      <c r="C46" s="5" t="n">
        <v>2911</v>
      </c>
    </row>
    <row r="47" spans="1:5">
      <c r="A47" s="4" t="s">
        <v>35</v>
      </c>
      <c r="B47" s="5" t="n">
        <v>21365</v>
      </c>
      <c r="C47" s="5" t="n">
        <v>21365</v>
      </c>
    </row>
    <row r="48" spans="1:5">
      <c r="A48" s="4" t="s">
        <v>36</v>
      </c>
      <c r="B48" s="5" t="n">
        <v>973437</v>
      </c>
      <c r="C48" s="5" t="n">
        <v>949486</v>
      </c>
    </row>
    <row r="49" spans="1:5">
      <c r="A49" s="3" t="s">
        <v>37</v>
      </c>
    </row>
    <row r="50" spans="1:5">
      <c r="A50" s="4" t="s">
        <v>38</v>
      </c>
      <c r="B50" s="5" t="n">
        <v>8283</v>
      </c>
      <c r="C50" s="5" t="n">
        <v>15575</v>
      </c>
    </row>
    <row r="51" spans="1:5">
      <c r="A51" s="4" t="s">
        <v>39</v>
      </c>
      <c r="B51" s="5" t="n">
        <v>54561</v>
      </c>
      <c r="C51" s="5" t="n">
        <v>49697</v>
      </c>
    </row>
    <row r="52" spans="1:5">
      <c r="A52" s="4" t="s">
        <v>41</v>
      </c>
      <c r="B52" s="5" t="n">
        <v>4417</v>
      </c>
      <c r="C52" s="5" t="n">
        <v>5999</v>
      </c>
    </row>
    <row r="53" spans="1:5">
      <c r="A53" s="4" t="s">
        <v>42</v>
      </c>
      <c r="B53" s="5" t="n">
        <v>67261</v>
      </c>
      <c r="C53" s="5" t="n">
        <v>71271</v>
      </c>
    </row>
    <row r="54" spans="1:5">
      <c r="A54" s="4" t="s">
        <v>43</v>
      </c>
      <c r="B54" s="5" t="n">
        <v>906176</v>
      </c>
      <c r="C54" s="5" t="n">
        <v>878215</v>
      </c>
    </row>
    <row r="55" spans="1:5">
      <c r="A55" s="4" t="s">
        <v>50</v>
      </c>
      <c r="B55" s="5" t="n">
        <v>973437</v>
      </c>
      <c r="C55" s="5" t="n">
        <v>949486</v>
      </c>
    </row>
    <row r="56" spans="1:5">
      <c r="A56" s="4" t="s">
        <v>441</v>
      </c>
    </row>
    <row r="57" spans="1:5">
      <c r="A57" s="3" t="s">
        <v>26</v>
      </c>
    </row>
    <row r="58" spans="1:5">
      <c r="A58" s="4" t="s">
        <v>27</v>
      </c>
      <c r="B58" s="5" t="n">
        <v>5903</v>
      </c>
      <c r="C58" s="5" t="n">
        <v>6167</v>
      </c>
    </row>
    <row r="59" spans="1:5">
      <c r="A59" s="4" t="s">
        <v>29</v>
      </c>
      <c r="B59" s="5" t="n">
        <v>141</v>
      </c>
    </row>
    <row r="60" spans="1:5">
      <c r="A60" s="4" t="s">
        <v>31</v>
      </c>
      <c r="B60" s="5" t="n">
        <v>223</v>
      </c>
      <c r="C60" s="5" t="n">
        <v>167</v>
      </c>
    </row>
    <row r="61" spans="1:5">
      <c r="A61" s="4" t="s">
        <v>32</v>
      </c>
      <c r="B61" s="5" t="n">
        <v>149</v>
      </c>
      <c r="C61" s="5" t="n">
        <v>22</v>
      </c>
    </row>
    <row r="62" spans="1:5">
      <c r="A62" s="4" t="s">
        <v>36</v>
      </c>
      <c r="B62" s="5" t="n">
        <v>6416</v>
      </c>
      <c r="C62" s="5" t="n">
        <v>6356</v>
      </c>
    </row>
    <row r="63" spans="1:5">
      <c r="A63" s="3" t="s">
        <v>37</v>
      </c>
    </row>
    <row r="64" spans="1:5">
      <c r="A64" s="4" t="s">
        <v>38</v>
      </c>
      <c r="B64" s="5" t="n">
        <v>21</v>
      </c>
      <c r="C64" s="5" t="n">
        <v>-124</v>
      </c>
    </row>
    <row r="65" spans="1:5">
      <c r="A65" s="4" t="s">
        <v>39</v>
      </c>
      <c r="B65" s="5" t="n">
        <v>66</v>
      </c>
      <c r="C65" s="5" t="n">
        <v>30</v>
      </c>
    </row>
    <row r="66" spans="1:5">
      <c r="A66" s="4" t="s">
        <v>42</v>
      </c>
      <c r="B66" s="5" t="n">
        <v>87</v>
      </c>
      <c r="C66" s="5" t="n">
        <v>-94</v>
      </c>
    </row>
    <row r="67" spans="1:5">
      <c r="A67" s="4" t="s">
        <v>43</v>
      </c>
      <c r="B67" s="5" t="n">
        <v>6329</v>
      </c>
      <c r="C67" s="5" t="n">
        <v>6450</v>
      </c>
    </row>
    <row r="68" spans="1:5">
      <c r="A68" s="4" t="s">
        <v>50</v>
      </c>
      <c r="B68" s="5" t="n">
        <v>6416</v>
      </c>
      <c r="C68" s="5" t="n">
        <v>6356</v>
      </c>
    </row>
    <row r="69" spans="1:5">
      <c r="A69" s="4" t="s">
        <v>442</v>
      </c>
    </row>
    <row r="70" spans="1:5">
      <c r="A70" s="3" t="s">
        <v>26</v>
      </c>
    </row>
    <row r="71" spans="1:5">
      <c r="A71" s="4" t="s">
        <v>439</v>
      </c>
      <c r="B71" s="5" t="n">
        <v>-912505</v>
      </c>
      <c r="C71" s="5" t="n">
        <v>-884665</v>
      </c>
    </row>
    <row r="72" spans="1:5">
      <c r="A72" s="4" t="s">
        <v>36</v>
      </c>
      <c r="B72" s="5" t="n">
        <v>-912505</v>
      </c>
      <c r="C72" s="5" t="n">
        <v>-884665</v>
      </c>
    </row>
    <row r="73" spans="1:5">
      <c r="A73" s="3" t="s">
        <v>37</v>
      </c>
    </row>
    <row r="74" spans="1:5">
      <c r="A74" s="4" t="s">
        <v>43</v>
      </c>
      <c r="B74" s="5" t="n">
        <v>-912505</v>
      </c>
      <c r="C74" s="5" t="n">
        <v>-884665</v>
      </c>
    </row>
    <row r="75" spans="1:5">
      <c r="A75" s="4" t="s">
        <v>50</v>
      </c>
      <c r="B75" s="7" t="n">
        <v>-912505</v>
      </c>
      <c r="C75" s="7" t="n">
        <v>-8846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61</v>
      </c>
    </row>
    <row r="3" spans="1:3">
      <c r="A3" s="3" t="s">
        <v>62</v>
      </c>
    </row>
    <row r="4" spans="1:3">
      <c r="A4" s="4" t="s">
        <v>63</v>
      </c>
      <c r="B4" s="7" t="n">
        <v>226420</v>
      </c>
      <c r="C4" s="7" t="n">
        <v>181081</v>
      </c>
    </row>
    <row r="5" spans="1:3">
      <c r="A5" s="4" t="s">
        <v>64</v>
      </c>
      <c r="B5" s="5" t="n">
        <v>1896</v>
      </c>
      <c r="C5" s="5" t="n">
        <v>3015</v>
      </c>
    </row>
    <row r="6" spans="1:3">
      <c r="A6" s="4" t="s">
        <v>65</v>
      </c>
      <c r="B6" s="5" t="n">
        <v>228316</v>
      </c>
      <c r="C6" s="5" t="n">
        <v>184096</v>
      </c>
    </row>
    <row r="7" spans="1:3">
      <c r="A7" s="4" t="s">
        <v>66</v>
      </c>
      <c r="B7" s="4" t="s">
        <v>45</v>
      </c>
      <c r="C7" s="4" t="s">
        <v>45</v>
      </c>
    </row>
    <row r="8" spans="1:3">
      <c r="A8" s="4" t="s">
        <v>67</v>
      </c>
      <c r="B8" s="5" t="n">
        <v>228316</v>
      </c>
      <c r="C8" s="5" t="n">
        <v>184096</v>
      </c>
    </row>
    <row r="9" spans="1:3">
      <c r="A9" s="4" t="s">
        <v>69</v>
      </c>
      <c r="B9" s="5" t="n">
        <v>-182324</v>
      </c>
      <c r="C9" s="5" t="n">
        <v>-144353</v>
      </c>
    </row>
    <row r="10" spans="1:3">
      <c r="A10" s="4" t="s">
        <v>70</v>
      </c>
      <c r="B10" s="5" t="n">
        <v>-1144</v>
      </c>
      <c r="C10" s="5" t="n">
        <v>-2542</v>
      </c>
    </row>
    <row r="11" spans="1:3">
      <c r="A11" s="4" t="s">
        <v>71</v>
      </c>
      <c r="B11" s="5" t="n">
        <v>-183468</v>
      </c>
      <c r="C11" s="5" t="n">
        <v>-146895</v>
      </c>
    </row>
    <row r="12" spans="1:3">
      <c r="A12" s="4" t="s">
        <v>72</v>
      </c>
      <c r="B12" s="5" t="n">
        <v>-754</v>
      </c>
    </row>
    <row r="13" spans="1:3">
      <c r="A13" s="4" t="s">
        <v>73</v>
      </c>
      <c r="B13" s="5" t="n">
        <v>-33212</v>
      </c>
      <c r="C13" s="5" t="n">
        <v>-25185</v>
      </c>
    </row>
    <row r="14" spans="1:3">
      <c r="A14" s="3" t="s">
        <v>444</v>
      </c>
    </row>
    <row r="15" spans="1:3">
      <c r="A15" s="4" t="s">
        <v>74</v>
      </c>
      <c r="B15" s="5" t="n">
        <v>1255</v>
      </c>
    </row>
    <row r="16" spans="1:3">
      <c r="A16" s="4" t="s">
        <v>75</v>
      </c>
      <c r="B16" s="5" t="n">
        <v>-86</v>
      </c>
      <c r="C16" s="5" t="n">
        <v>413</v>
      </c>
    </row>
    <row r="17" spans="1:3">
      <c r="A17" s="4" t="s">
        <v>445</v>
      </c>
      <c r="B17" s="5" t="n">
        <v>-59</v>
      </c>
      <c r="C17" s="5" t="n">
        <v>220</v>
      </c>
    </row>
    <row r="18" spans="1:3">
      <c r="A18" s="4" t="s">
        <v>76</v>
      </c>
      <c r="B18" s="5" t="n">
        <v>12051</v>
      </c>
      <c r="C18" s="5" t="n">
        <v>12429</v>
      </c>
    </row>
    <row r="19" spans="1:3">
      <c r="A19" s="4" t="s">
        <v>77</v>
      </c>
      <c r="B19" s="5" t="n">
        <v>-3252</v>
      </c>
      <c r="C19" s="5" t="n">
        <v>-4446</v>
      </c>
    </row>
    <row r="20" spans="1:3">
      <c r="A20" s="4" t="s">
        <v>78</v>
      </c>
      <c r="B20" s="5" t="n">
        <v>8799</v>
      </c>
      <c r="C20" s="5" t="n">
        <v>7983</v>
      </c>
    </row>
    <row r="21" spans="1:3">
      <c r="A21" s="4" t="s">
        <v>438</v>
      </c>
    </row>
    <row r="22" spans="1:3">
      <c r="A22" s="3" t="s">
        <v>62</v>
      </c>
    </row>
    <row r="23" spans="1:3">
      <c r="A23" s="4" t="s">
        <v>73</v>
      </c>
      <c r="B23" s="5" t="n">
        <v>-9948</v>
      </c>
      <c r="C23" s="5" t="n">
        <v>-5392</v>
      </c>
    </row>
    <row r="24" spans="1:3">
      <c r="A24" s="3" t="s">
        <v>444</v>
      </c>
    </row>
    <row r="25" spans="1:3">
      <c r="A25" s="4" t="s">
        <v>446</v>
      </c>
      <c r="B25" s="5" t="n">
        <v>13541</v>
      </c>
      <c r="C25" s="5" t="n">
        <v>11689</v>
      </c>
    </row>
    <row r="26" spans="1:3">
      <c r="A26" s="4" t="s">
        <v>74</v>
      </c>
      <c r="B26" s="5" t="n">
        <v>1255</v>
      </c>
    </row>
    <row r="27" spans="1:3">
      <c r="A27" s="4" t="s">
        <v>75</v>
      </c>
      <c r="B27" s="5" t="n">
        <v>-474</v>
      </c>
      <c r="C27" s="5" t="n">
        <v>-162</v>
      </c>
    </row>
    <row r="28" spans="1:3">
      <c r="A28" s="4" t="s">
        <v>76</v>
      </c>
      <c r="B28" s="5" t="n">
        <v>4374</v>
      </c>
      <c r="C28" s="5" t="n">
        <v>6135</v>
      </c>
    </row>
    <row r="29" spans="1:3">
      <c r="A29" s="4" t="s">
        <v>77</v>
      </c>
      <c r="B29" s="5" t="n">
        <v>4425</v>
      </c>
      <c r="C29" s="5" t="n">
        <v>1848</v>
      </c>
    </row>
    <row r="30" spans="1:3">
      <c r="A30" s="4" t="s">
        <v>78</v>
      </c>
      <c r="B30" s="5" t="n">
        <v>8799</v>
      </c>
      <c r="C30" s="5" t="n">
        <v>7983</v>
      </c>
    </row>
    <row r="31" spans="1:3">
      <c r="A31" s="4" t="s">
        <v>440</v>
      </c>
    </row>
    <row r="32" spans="1:3">
      <c r="A32" s="3" t="s">
        <v>62</v>
      </c>
    </row>
    <row r="33" spans="1:3">
      <c r="A33" s="4" t="s">
        <v>63</v>
      </c>
      <c r="B33" s="5" t="n">
        <v>226420</v>
      </c>
      <c r="C33" s="5" t="n">
        <v>181081</v>
      </c>
    </row>
    <row r="34" spans="1:3">
      <c r="A34" s="4" t="s">
        <v>64</v>
      </c>
      <c r="B34" s="5" t="n">
        <v>1896</v>
      </c>
      <c r="C34" s="5" t="n">
        <v>3015</v>
      </c>
    </row>
    <row r="35" spans="1:3">
      <c r="A35" s="4" t="s">
        <v>65</v>
      </c>
      <c r="B35" s="5" t="n">
        <v>228316</v>
      </c>
      <c r="C35" s="5" t="n">
        <v>184096</v>
      </c>
    </row>
    <row r="36" spans="1:3">
      <c r="A36" s="4" t="s">
        <v>67</v>
      </c>
      <c r="B36" s="5" t="n">
        <v>228316</v>
      </c>
      <c r="C36" s="5" t="n">
        <v>184096</v>
      </c>
    </row>
    <row r="37" spans="1:3">
      <c r="A37" s="4" t="s">
        <v>69</v>
      </c>
      <c r="B37" s="5" t="n">
        <v>-182324</v>
      </c>
      <c r="C37" s="5" t="n">
        <v>-144353</v>
      </c>
    </row>
    <row r="38" spans="1:3">
      <c r="A38" s="4" t="s">
        <v>70</v>
      </c>
      <c r="B38" s="5" t="n">
        <v>-1144</v>
      </c>
      <c r="C38" s="5" t="n">
        <v>-2542</v>
      </c>
    </row>
    <row r="39" spans="1:3">
      <c r="A39" s="4" t="s">
        <v>71</v>
      </c>
      <c r="B39" s="5" t="n">
        <v>-183468</v>
      </c>
      <c r="C39" s="5" t="n">
        <v>-146895</v>
      </c>
    </row>
    <row r="40" spans="1:3">
      <c r="A40" s="4" t="s">
        <v>73</v>
      </c>
      <c r="B40" s="5" t="n">
        <v>-23264</v>
      </c>
      <c r="C40" s="5" t="n">
        <v>-19793</v>
      </c>
    </row>
    <row r="41" spans="1:3">
      <c r="A41" s="3" t="s">
        <v>444</v>
      </c>
    </row>
    <row r="42" spans="1:3">
      <c r="A42" s="4" t="s">
        <v>75</v>
      </c>
      <c r="B42" s="5" t="n">
        <v>351</v>
      </c>
      <c r="C42" s="5" t="n">
        <v>575</v>
      </c>
    </row>
    <row r="43" spans="1:3">
      <c r="A43" s="4" t="s">
        <v>76</v>
      </c>
      <c r="B43" s="5" t="n">
        <v>21935</v>
      </c>
      <c r="C43" s="5" t="n">
        <v>17983</v>
      </c>
    </row>
    <row r="44" spans="1:3">
      <c r="A44" s="4" t="s">
        <v>77</v>
      </c>
      <c r="B44" s="5" t="n">
        <v>-7677</v>
      </c>
      <c r="C44" s="5" t="n">
        <v>-6294</v>
      </c>
    </row>
    <row r="45" spans="1:3">
      <c r="A45" s="4" t="s">
        <v>78</v>
      </c>
      <c r="B45" s="5" t="n">
        <v>14258</v>
      </c>
      <c r="C45" s="5" t="n">
        <v>11689</v>
      </c>
    </row>
    <row r="46" spans="1:3">
      <c r="A46" s="4" t="s">
        <v>441</v>
      </c>
    </row>
    <row r="47" spans="1:3">
      <c r="A47" s="3" t="s">
        <v>62</v>
      </c>
    </row>
    <row r="48" spans="1:3">
      <c r="A48" s="4" t="s">
        <v>64</v>
      </c>
      <c r="B48" s="5" t="n">
        <v>241</v>
      </c>
    </row>
    <row r="49" spans="1:3">
      <c r="A49" s="4" t="s">
        <v>65</v>
      </c>
      <c r="B49" s="5" t="n">
        <v>241</v>
      </c>
    </row>
    <row r="50" spans="1:3">
      <c r="A50" s="4" t="s">
        <v>67</v>
      </c>
      <c r="B50" s="5" t="n">
        <v>241</v>
      </c>
    </row>
    <row r="51" spans="1:3">
      <c r="A51" s="4" t="s">
        <v>72</v>
      </c>
      <c r="B51" s="5" t="n">
        <v>-754</v>
      </c>
    </row>
    <row r="52" spans="1:3">
      <c r="A52" s="3" t="s">
        <v>444</v>
      </c>
    </row>
    <row r="53" spans="1:3">
      <c r="A53" s="4" t="s">
        <v>75</v>
      </c>
      <c r="B53" s="5" t="n">
        <v>37</v>
      </c>
    </row>
    <row r="54" spans="1:3">
      <c r="A54" s="4" t="s">
        <v>76</v>
      </c>
      <c r="B54" s="5" t="n">
        <v>-476</v>
      </c>
    </row>
    <row r="55" spans="1:3">
      <c r="A55" s="4" t="s">
        <v>78</v>
      </c>
      <c r="B55" s="5" t="n">
        <v>-476</v>
      </c>
    </row>
    <row r="56" spans="1:3">
      <c r="A56" s="4" t="s">
        <v>442</v>
      </c>
    </row>
    <row r="57" spans="1:3">
      <c r="A57" s="3" t="s">
        <v>62</v>
      </c>
    </row>
    <row r="58" spans="1:3">
      <c r="A58" s="4" t="s">
        <v>64</v>
      </c>
      <c r="B58" s="5" t="n">
        <v>-241</v>
      </c>
    </row>
    <row r="59" spans="1:3">
      <c r="A59" s="4" t="s">
        <v>65</v>
      </c>
      <c r="B59" s="5" t="n">
        <v>-241</v>
      </c>
    </row>
    <row r="60" spans="1:3">
      <c r="A60" s="4" t="s">
        <v>67</v>
      </c>
      <c r="B60" s="5" t="n">
        <v>-241</v>
      </c>
    </row>
    <row r="61" spans="1:3">
      <c r="A61" s="3" t="s">
        <v>444</v>
      </c>
    </row>
    <row r="62" spans="1:3">
      <c r="A62" s="4" t="s">
        <v>446</v>
      </c>
      <c r="B62" s="5" t="n">
        <v>-13541</v>
      </c>
      <c r="C62" s="5" t="n">
        <v>-11689</v>
      </c>
    </row>
    <row r="63" spans="1:3">
      <c r="A63" s="4" t="s">
        <v>76</v>
      </c>
      <c r="B63" s="5" t="n">
        <v>-13782</v>
      </c>
      <c r="C63" s="5" t="n">
        <v>-11689</v>
      </c>
    </row>
    <row r="64" spans="1:3">
      <c r="A64" s="4" t="s">
        <v>78</v>
      </c>
      <c r="B64" s="7" t="n">
        <v>-13782</v>
      </c>
      <c r="C64" s="7" t="n">
        <v>-116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1</v>
      </c>
    </row>
    <row r="3" spans="1:3">
      <c r="A3" s="3" t="s">
        <v>448</v>
      </c>
    </row>
    <row r="4" spans="1:3">
      <c r="A4" s="4" t="s">
        <v>92</v>
      </c>
      <c r="B4" s="7" t="n">
        <v>-10462</v>
      </c>
      <c r="C4" s="7" t="n">
        <v>-37564</v>
      </c>
    </row>
    <row r="5" spans="1:3">
      <c r="A5" s="4" t="s">
        <v>97</v>
      </c>
      <c r="B5" s="5" t="n">
        <v>-1027</v>
      </c>
      <c r="C5" s="5" t="n">
        <v>-2124</v>
      </c>
    </row>
    <row r="6" spans="1:3">
      <c r="A6" s="3" t="s">
        <v>98</v>
      </c>
    </row>
    <row r="7" spans="1:3">
      <c r="A7" s="4" t="s">
        <v>99</v>
      </c>
      <c r="B7" s="5" t="n">
        <v>45000</v>
      </c>
      <c r="C7" s="5" t="n">
        <v>50000</v>
      </c>
    </row>
    <row r="8" spans="1:3">
      <c r="A8" s="4" t="s">
        <v>100</v>
      </c>
      <c r="B8" s="5" t="n">
        <v>-175000</v>
      </c>
      <c r="C8" s="5" t="n">
        <v>-25000</v>
      </c>
    </row>
    <row r="9" spans="1:3">
      <c r="A9" s="4" t="s">
        <v>449</v>
      </c>
      <c r="B9" s="5" t="n">
        <v>127500</v>
      </c>
    </row>
    <row r="10" spans="1:3">
      <c r="A10" s="4" t="s">
        <v>102</v>
      </c>
      <c r="B10" s="5" t="n">
        <v>-1582</v>
      </c>
      <c r="C10" s="5" t="n">
        <v>-515</v>
      </c>
    </row>
    <row r="11" spans="1:3">
      <c r="A11" s="4" t="s">
        <v>103</v>
      </c>
      <c r="B11" s="5" t="n">
        <v>-2533</v>
      </c>
    </row>
    <row r="12" spans="1:3">
      <c r="A12" s="4" t="s">
        <v>106</v>
      </c>
      <c r="C12" s="5" t="n">
        <v>-2393</v>
      </c>
    </row>
    <row r="13" spans="1:3">
      <c r="A13" s="4" t="s">
        <v>105</v>
      </c>
      <c r="B13" s="5" t="n">
        <v>-2904</v>
      </c>
      <c r="C13" s="5" t="n">
        <v>-254</v>
      </c>
    </row>
    <row r="14" spans="1:3">
      <c r="A14" s="4" t="s">
        <v>104</v>
      </c>
      <c r="B14" s="5" t="n">
        <v>15023</v>
      </c>
    </row>
    <row r="15" spans="1:3">
      <c r="A15" s="4" t="s">
        <v>107</v>
      </c>
      <c r="B15" s="5" t="n">
        <v>5504</v>
      </c>
      <c r="C15" s="5" t="n">
        <v>21838</v>
      </c>
    </row>
    <row r="16" spans="1:3">
      <c r="A16" s="4" t="s">
        <v>108</v>
      </c>
      <c r="B16" s="5" t="n">
        <v>-5985</v>
      </c>
      <c r="C16" s="5" t="n">
        <v>-17850</v>
      </c>
    </row>
    <row r="17" spans="1:3">
      <c r="A17" s="4" t="s">
        <v>109</v>
      </c>
      <c r="B17" s="5" t="n">
        <v>29450</v>
      </c>
      <c r="C17" s="5" t="n">
        <v>29287</v>
      </c>
    </row>
    <row r="18" spans="1:3">
      <c r="A18" s="4" t="s">
        <v>110</v>
      </c>
      <c r="B18" s="5" t="n">
        <v>23465</v>
      </c>
      <c r="C18" s="5" t="n">
        <v>11437</v>
      </c>
    </row>
    <row r="19" spans="1:3">
      <c r="A19" s="4" t="s">
        <v>438</v>
      </c>
    </row>
    <row r="20" spans="1:3">
      <c r="A20" s="3" t="s">
        <v>448</v>
      </c>
    </row>
    <row r="21" spans="1:3">
      <c r="A21" s="4" t="s">
        <v>92</v>
      </c>
      <c r="B21" s="5" t="n">
        <v>-2141</v>
      </c>
      <c r="C21" s="5" t="n">
        <v>2837</v>
      </c>
    </row>
    <row r="22" spans="1:3">
      <c r="A22" s="4" t="s">
        <v>97</v>
      </c>
      <c r="B22" s="5" t="n">
        <v>-6610</v>
      </c>
      <c r="C22" s="5" t="n">
        <v>-39206</v>
      </c>
    </row>
    <row r="23" spans="1:3">
      <c r="A23" s="3" t="s">
        <v>98</v>
      </c>
    </row>
    <row r="24" spans="1:3">
      <c r="A24" s="4" t="s">
        <v>99</v>
      </c>
      <c r="B24" s="5" t="n">
        <v>45000</v>
      </c>
      <c r="C24" s="5" t="n">
        <v>50000</v>
      </c>
    </row>
    <row r="25" spans="1:3">
      <c r="A25" s="4" t="s">
        <v>100</v>
      </c>
      <c r="B25" s="5" t="n">
        <v>-175000</v>
      </c>
      <c r="C25" s="5" t="n">
        <v>-25000</v>
      </c>
    </row>
    <row r="26" spans="1:3">
      <c r="A26" s="4" t="s">
        <v>449</v>
      </c>
      <c r="B26" s="5" t="n">
        <v>127500</v>
      </c>
    </row>
    <row r="27" spans="1:3">
      <c r="A27" s="4" t="s">
        <v>103</v>
      </c>
      <c r="B27" s="5" t="n">
        <v>-2533</v>
      </c>
    </row>
    <row r="28" spans="1:3">
      <c r="A28" s="4" t="s">
        <v>106</v>
      </c>
      <c r="C28" s="5" t="n">
        <v>-2393</v>
      </c>
    </row>
    <row r="29" spans="1:3">
      <c r="A29" s="4" t="s">
        <v>105</v>
      </c>
      <c r="B29" s="5" t="n">
        <v>-2904</v>
      </c>
      <c r="C29" s="5" t="n">
        <v>-254</v>
      </c>
    </row>
    <row r="30" spans="1:3">
      <c r="A30" s="4" t="s">
        <v>104</v>
      </c>
      <c r="B30" s="5" t="n">
        <v>15023</v>
      </c>
    </row>
    <row r="31" spans="1:3">
      <c r="A31" s="4" t="s">
        <v>107</v>
      </c>
      <c r="B31" s="5" t="n">
        <v>7086</v>
      </c>
      <c r="C31" s="5" t="n">
        <v>22353</v>
      </c>
    </row>
    <row r="32" spans="1:3">
      <c r="A32" s="4" t="s">
        <v>108</v>
      </c>
      <c r="B32" s="5" t="n">
        <v>-1665</v>
      </c>
      <c r="C32" s="5" t="n">
        <v>-14016</v>
      </c>
    </row>
    <row r="33" spans="1:3">
      <c r="A33" s="4" t="s">
        <v>109</v>
      </c>
      <c r="B33" s="5" t="n">
        <v>14637</v>
      </c>
      <c r="C33" s="5" t="n">
        <v>22002</v>
      </c>
    </row>
    <row r="34" spans="1:3">
      <c r="A34" s="4" t="s">
        <v>110</v>
      </c>
      <c r="B34" s="5" t="n">
        <v>12972</v>
      </c>
      <c r="C34" s="5" t="n">
        <v>7986</v>
      </c>
    </row>
    <row r="35" spans="1:3">
      <c r="A35" s="4" t="s">
        <v>440</v>
      </c>
    </row>
    <row r="36" spans="1:3">
      <c r="A36" s="3" t="s">
        <v>448</v>
      </c>
    </row>
    <row r="37" spans="1:3">
      <c r="A37" s="4" t="s">
        <v>92</v>
      </c>
      <c r="B37" s="5" t="n">
        <v>-7588</v>
      </c>
      <c r="C37" s="5" t="n">
        <v>-40401</v>
      </c>
    </row>
    <row r="38" spans="1:3">
      <c r="A38" s="4" t="s">
        <v>97</v>
      </c>
      <c r="B38" s="5" t="n">
        <v>-298</v>
      </c>
      <c r="C38" s="5" t="n">
        <v>-1915</v>
      </c>
    </row>
    <row r="39" spans="1:3">
      <c r="A39" s="3" t="s">
        <v>98</v>
      </c>
    </row>
    <row r="40" spans="1:3">
      <c r="A40" s="4" t="s">
        <v>102</v>
      </c>
      <c r="B40" s="5" t="n">
        <v>-1582</v>
      </c>
      <c r="C40" s="5" t="n">
        <v>-515</v>
      </c>
    </row>
    <row r="41" spans="1:3">
      <c r="A41" s="4" t="s">
        <v>450</v>
      </c>
      <c r="B41" s="5" t="n">
        <v>5412</v>
      </c>
      <c r="C41" s="5" t="n">
        <v>38997</v>
      </c>
    </row>
    <row r="42" spans="1:3">
      <c r="A42" s="4" t="s">
        <v>107</v>
      </c>
      <c r="B42" s="5" t="n">
        <v>3830</v>
      </c>
      <c r="C42" s="5" t="n">
        <v>38482</v>
      </c>
    </row>
    <row r="43" spans="1:3">
      <c r="A43" s="4" t="s">
        <v>108</v>
      </c>
      <c r="B43" s="5" t="n">
        <v>-4056</v>
      </c>
      <c r="C43" s="5" t="n">
        <v>-3834</v>
      </c>
    </row>
    <row r="44" spans="1:3">
      <c r="A44" s="4" t="s">
        <v>109</v>
      </c>
      <c r="B44" s="5" t="n">
        <v>8646</v>
      </c>
      <c r="C44" s="5" t="n">
        <v>7285</v>
      </c>
    </row>
    <row r="45" spans="1:3">
      <c r="A45" s="4" t="s">
        <v>110</v>
      </c>
      <c r="B45" s="5" t="n">
        <v>4590</v>
      </c>
      <c r="C45" s="5" t="n">
        <v>3451</v>
      </c>
    </row>
    <row r="46" spans="1:3">
      <c r="A46" s="4" t="s">
        <v>441</v>
      </c>
    </row>
    <row r="47" spans="1:3">
      <c r="A47" s="3" t="s">
        <v>448</v>
      </c>
    </row>
    <row r="48" spans="1:3">
      <c r="A48" s="4" t="s">
        <v>92</v>
      </c>
      <c r="B48" s="5" t="n">
        <v>-733</v>
      </c>
    </row>
    <row r="49" spans="1:3">
      <c r="A49" s="4" t="s">
        <v>97</v>
      </c>
      <c r="B49" s="5" t="n">
        <v>-127</v>
      </c>
    </row>
    <row r="50" spans="1:3">
      <c r="A50" s="3" t="s">
        <v>98</v>
      </c>
    </row>
    <row r="51" spans="1:3">
      <c r="A51" s="4" t="s">
        <v>450</v>
      </c>
      <c r="B51" s="5" t="n">
        <v>596</v>
      </c>
    </row>
    <row r="52" spans="1:3">
      <c r="A52" s="4" t="s">
        <v>107</v>
      </c>
      <c r="B52" s="5" t="n">
        <v>596</v>
      </c>
    </row>
    <row r="53" spans="1:3">
      <c r="A53" s="4" t="s">
        <v>108</v>
      </c>
      <c r="B53" s="5" t="n">
        <v>-264</v>
      </c>
    </row>
    <row r="54" spans="1:3">
      <c r="A54" s="4" t="s">
        <v>109</v>
      </c>
      <c r="B54" s="5" t="n">
        <v>6167</v>
      </c>
    </row>
    <row r="55" spans="1:3">
      <c r="A55" s="4" t="s">
        <v>110</v>
      </c>
      <c r="B55" s="5" t="n">
        <v>5903</v>
      </c>
    </row>
    <row r="56" spans="1:3">
      <c r="A56" s="4" t="s">
        <v>442</v>
      </c>
    </row>
    <row r="57" spans="1:3">
      <c r="A57" s="3" t="s">
        <v>448</v>
      </c>
    </row>
    <row r="58" spans="1:3">
      <c r="A58" s="4" t="s">
        <v>97</v>
      </c>
      <c r="B58" s="5" t="n">
        <v>6008</v>
      </c>
      <c r="C58" s="5" t="n">
        <v>38997</v>
      </c>
    </row>
    <row r="59" spans="1:3">
      <c r="A59" s="3" t="s">
        <v>98</v>
      </c>
    </row>
    <row r="60" spans="1:3">
      <c r="A60" s="4" t="s">
        <v>450</v>
      </c>
      <c r="B60" s="5" t="n">
        <v>-6008</v>
      </c>
      <c r="C60" s="5" t="n">
        <v>-38997</v>
      </c>
    </row>
    <row r="61" spans="1:3">
      <c r="A61" s="4" t="s">
        <v>107</v>
      </c>
      <c r="B61" s="7" t="n">
        <v>-6008</v>
      </c>
      <c r="C61" s="7" t="n">
        <v>-389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451</v>
      </c>
      <c r="B1" s="2" t="s">
        <v>452</v>
      </c>
      <c r="C1" s="2" t="s">
        <v>453</v>
      </c>
      <c r="D1" s="2" t="s">
        <v>432</v>
      </c>
      <c r="E1" s="2" t="s">
        <v>2</v>
      </c>
      <c r="F1" s="2" t="s">
        <v>25</v>
      </c>
    </row>
    <row r="2" spans="1:6">
      <c r="A2" s="3" t="s">
        <v>454</v>
      </c>
    </row>
    <row r="3" spans="1:6">
      <c r="A3" s="4" t="s">
        <v>56</v>
      </c>
      <c r="E3" s="8" t="n">
        <v>0.01</v>
      </c>
      <c r="F3" s="8" t="n">
        <v>0.01</v>
      </c>
    </row>
    <row r="4" spans="1:6">
      <c r="A4" s="4" t="s">
        <v>351</v>
      </c>
    </row>
    <row r="5" spans="1:6">
      <c r="A5" s="3" t="s">
        <v>454</v>
      </c>
    </row>
    <row r="6" spans="1:6">
      <c r="A6" s="4" t="s">
        <v>299</v>
      </c>
      <c r="D6" s="7" t="n">
        <v>125</v>
      </c>
    </row>
    <row r="7" spans="1:6">
      <c r="A7" s="4" t="s">
        <v>301</v>
      </c>
      <c r="D7" s="4" t="s">
        <v>302</v>
      </c>
    </row>
    <row r="8" spans="1:6">
      <c r="A8" s="4" t="s">
        <v>305</v>
      </c>
      <c r="D8" s="5" t="n">
        <v>2022</v>
      </c>
    </row>
    <row r="9" spans="1:6">
      <c r="A9" s="4" t="s">
        <v>455</v>
      </c>
    </row>
    <row r="10" spans="1:6">
      <c r="A10" s="3" t="s">
        <v>454</v>
      </c>
    </row>
    <row r="11" spans="1:6">
      <c r="A11" s="4" t="s">
        <v>456</v>
      </c>
      <c r="C11" s="9" t="n">
        <v>213.4</v>
      </c>
    </row>
    <row r="12" spans="1:6">
      <c r="A12" s="4" t="s">
        <v>457</v>
      </c>
    </row>
    <row r="13" spans="1:6">
      <c r="A13" s="3" t="s">
        <v>454</v>
      </c>
    </row>
    <row r="14" spans="1:6">
      <c r="A14" s="4" t="s">
        <v>56</v>
      </c>
      <c r="C14" s="8" t="n">
        <v>0.01</v>
      </c>
    </row>
    <row r="15" spans="1:6">
      <c r="A15" s="4" t="s">
        <v>458</v>
      </c>
      <c r="C15" s="8" t="n">
        <v>5.32</v>
      </c>
    </row>
    <row r="16" spans="1:6">
      <c r="A16" s="4" t="s">
        <v>459</v>
      </c>
    </row>
    <row r="17" spans="1:6">
      <c r="A17" s="3" t="s">
        <v>454</v>
      </c>
    </row>
    <row r="18" spans="1:6">
      <c r="A18" s="4" t="s">
        <v>460</v>
      </c>
      <c r="C18" s="4" t="s">
        <v>461</v>
      </c>
    </row>
    <row r="19" spans="1:6">
      <c r="A19" s="4" t="s">
        <v>462</v>
      </c>
      <c r="C19" s="5" t="n">
        <v>0</v>
      </c>
    </row>
    <row r="20" spans="1:6">
      <c r="A20" s="4" t="s">
        <v>463</v>
      </c>
    </row>
    <row r="21" spans="1:6">
      <c r="A21" s="3" t="s">
        <v>454</v>
      </c>
    </row>
    <row r="22" spans="1:6">
      <c r="A22" s="4" t="s">
        <v>301</v>
      </c>
      <c r="B22" s="4" t="s">
        <v>302</v>
      </c>
    </row>
    <row r="23" spans="1:6">
      <c r="A23" s="4" t="s">
        <v>305</v>
      </c>
      <c r="B23" s="5" t="n">
        <v>2022</v>
      </c>
    </row>
    <row r="24" spans="1:6">
      <c r="A24" s="4" t="s">
        <v>464</v>
      </c>
    </row>
    <row r="25" spans="1:6">
      <c r="A25" s="3" t="s">
        <v>454</v>
      </c>
    </row>
    <row r="26" spans="1:6">
      <c r="A26" s="4" t="s">
        <v>465</v>
      </c>
      <c r="C26" s="4" t="s">
        <v>466</v>
      </c>
    </row>
    <row r="27" spans="1:6">
      <c r="A27" s="4" t="s">
        <v>467</v>
      </c>
    </row>
    <row r="28" spans="1:6">
      <c r="A28" s="3" t="s">
        <v>454</v>
      </c>
    </row>
    <row r="29" spans="1:6">
      <c r="A29" s="4" t="s">
        <v>299</v>
      </c>
      <c r="C29" s="7"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19</v>
      </c>
    </row>
    <row r="4" spans="1:2">
      <c r="A4" s="4" t="s">
        <v>30</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9:05:31Z</dcterms:created>
  <dcterms:modified xmlns:dcterms="http://purl.org/dc/terms/" xmlns:xsi="http://www.w3.org/2001/XMLSchema-instance" xsi:type="dcterms:W3CDTF">2017-05-04T19:05:31Z</dcterms:modified>
</cp:coreProperties>
</file>